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wnership, Pre"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tangible Assets and Acquired " sheetId="10" state="visible" r:id="rId10"/>
    <sheet xmlns:r="http://schemas.openxmlformats.org/officeDocument/2006/relationships" name="Investments in Unconsolidated J" sheetId="11" state="visible" r:id="rId11"/>
    <sheet xmlns:r="http://schemas.openxmlformats.org/officeDocument/2006/relationships" name="Minimum Future Lease Rentals" sheetId="12" state="visible" r:id="rId12"/>
    <sheet xmlns:r="http://schemas.openxmlformats.org/officeDocument/2006/relationships" name="Accounts Payable and Other Liab" sheetId="13" state="visible" r:id="rId13"/>
    <sheet xmlns:r="http://schemas.openxmlformats.org/officeDocument/2006/relationships" name="Mortgage and Other Loans" sheetId="14" state="visible" r:id="rId14"/>
    <sheet xmlns:r="http://schemas.openxmlformats.org/officeDocument/2006/relationships" name="Unsecured Notes Payable to Curr" sheetId="15" state="visible" r:id="rId15"/>
    <sheet xmlns:r="http://schemas.openxmlformats.org/officeDocument/2006/relationships" name="Commitments and Contingencies" sheetId="16" state="visible" r:id="rId16"/>
    <sheet xmlns:r="http://schemas.openxmlformats.org/officeDocument/2006/relationships" name="Equity (Deficit) and Earnings (" sheetId="17" state="visible" r:id="rId17"/>
    <sheet xmlns:r="http://schemas.openxmlformats.org/officeDocument/2006/relationships" name="Disposition Activity"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Quarterly Financial Information" sheetId="21" state="visible" r:id="rId21"/>
    <sheet xmlns:r="http://schemas.openxmlformats.org/officeDocument/2006/relationships" name="Organization and Ownership, P22" sheetId="22" state="visible" r:id="rId22"/>
    <sheet xmlns:r="http://schemas.openxmlformats.org/officeDocument/2006/relationships" name="Summary of Significant Accoun23" sheetId="23" state="visible" r:id="rId23"/>
    <sheet xmlns:r="http://schemas.openxmlformats.org/officeDocument/2006/relationships" name="Investments in Real Estate, n24" sheetId="24" state="visible" r:id="rId24"/>
    <sheet xmlns:r="http://schemas.openxmlformats.org/officeDocument/2006/relationships" name="Intangible Assets and Acquire25" sheetId="25" state="visible" r:id="rId25"/>
    <sheet xmlns:r="http://schemas.openxmlformats.org/officeDocument/2006/relationships" name="Investments in Unconsolidated26" sheetId="26" state="visible" r:id="rId26"/>
    <sheet xmlns:r="http://schemas.openxmlformats.org/officeDocument/2006/relationships" name="Minimum Future Lease Rentals (T" sheetId="27" state="visible" r:id="rId27"/>
    <sheet xmlns:r="http://schemas.openxmlformats.org/officeDocument/2006/relationships" name="Accounts Payable and Other Li28" sheetId="28" state="visible" r:id="rId28"/>
    <sheet xmlns:r="http://schemas.openxmlformats.org/officeDocument/2006/relationships" name="Mortgage and Other Loans (Table" sheetId="29" state="visible" r:id="rId29"/>
    <sheet xmlns:r="http://schemas.openxmlformats.org/officeDocument/2006/relationships" name="Commitments and Contingencies (" sheetId="30" state="visible" r:id="rId30"/>
    <sheet xmlns:r="http://schemas.openxmlformats.org/officeDocument/2006/relationships" name="Equity (Deficit) and Earnings31" sheetId="31" state="visible" r:id="rId31"/>
    <sheet xmlns:r="http://schemas.openxmlformats.org/officeDocument/2006/relationships" name="Related Party Transactions (Tab" sheetId="32" state="visible" r:id="rId32"/>
    <sheet xmlns:r="http://schemas.openxmlformats.org/officeDocument/2006/relationships" name="Quarterly Financial Informati33" sheetId="33" state="visible" r:id="rId33"/>
    <sheet xmlns:r="http://schemas.openxmlformats.org/officeDocument/2006/relationships" name="Organization and Ownership, P34" sheetId="34" state="visible" r:id="rId34"/>
    <sheet xmlns:r="http://schemas.openxmlformats.org/officeDocument/2006/relationships" name="Summary of Significant Accoun35" sheetId="35" state="visible" r:id="rId35"/>
    <sheet xmlns:r="http://schemas.openxmlformats.org/officeDocument/2006/relationships" name="Investments in Real Estate, n36" sheetId="36" state="visible" r:id="rId36"/>
    <sheet xmlns:r="http://schemas.openxmlformats.org/officeDocument/2006/relationships" name="Intangible Assets and Acquire37" sheetId="37" state="visible" r:id="rId37"/>
    <sheet xmlns:r="http://schemas.openxmlformats.org/officeDocument/2006/relationships" name="Intangible Assets and Acquire38" sheetId="38" state="visible" r:id="rId38"/>
    <sheet xmlns:r="http://schemas.openxmlformats.org/officeDocument/2006/relationships" name="Intangible Assets and Acquire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Minimum Future Lease Rentals (D" sheetId="42" state="visible" r:id="rId42"/>
    <sheet xmlns:r="http://schemas.openxmlformats.org/officeDocument/2006/relationships" name="Accounts Payable and Other Li43" sheetId="43" state="visible" r:id="rId43"/>
    <sheet xmlns:r="http://schemas.openxmlformats.org/officeDocument/2006/relationships" name="Mortgage and Other Loans - Summ" sheetId="44" state="visible" r:id="rId44"/>
    <sheet xmlns:r="http://schemas.openxmlformats.org/officeDocument/2006/relationships" name="Mortgage and Other Loans - Revo" sheetId="45" state="visible" r:id="rId45"/>
    <sheet xmlns:r="http://schemas.openxmlformats.org/officeDocument/2006/relationships" name="Unsecured Notes Payable to Cu46" sheetId="46" state="visible" r:id="rId46"/>
    <sheet xmlns:r="http://schemas.openxmlformats.org/officeDocument/2006/relationships" name="Commitments and Contingencies47" sheetId="47" state="visible" r:id="rId47"/>
    <sheet xmlns:r="http://schemas.openxmlformats.org/officeDocument/2006/relationships" name="Equity (Deficit) and Earnings48" sheetId="48" state="visible" r:id="rId48"/>
    <sheet xmlns:r="http://schemas.openxmlformats.org/officeDocument/2006/relationships" name="Equity (Deficit) and Earnings49" sheetId="49" state="visible" r:id="rId49"/>
    <sheet xmlns:r="http://schemas.openxmlformats.org/officeDocument/2006/relationships" name="Equity (Deficit) and Earnings50" sheetId="50" state="visible" r:id="rId50"/>
    <sheet xmlns:r="http://schemas.openxmlformats.org/officeDocument/2006/relationships" name="Equity (Deficit) and Earnings51" sheetId="51" state="visible" r:id="rId51"/>
    <sheet xmlns:r="http://schemas.openxmlformats.org/officeDocument/2006/relationships" name="Equity (Deficit) and Earnings52" sheetId="52" state="visible" r:id="rId52"/>
    <sheet xmlns:r="http://schemas.openxmlformats.org/officeDocument/2006/relationships" name="Disposition Activity Disposal (" sheetId="53" state="visible" r:id="rId53"/>
    <sheet xmlns:r="http://schemas.openxmlformats.org/officeDocument/2006/relationships" name="Related Party Transactions (Det" sheetId="54" state="visible" r:id="rId54"/>
    <sheet xmlns:r="http://schemas.openxmlformats.org/officeDocument/2006/relationships" name="Fair Value of Financial Instr55" sheetId="55" state="visible" r:id="rId55"/>
    <sheet xmlns:r="http://schemas.openxmlformats.org/officeDocument/2006/relationships" name="Quarterly Financial Informati56" sheetId="56" state="visible" r:id="rId56"/>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7</t>
  </si>
  <si>
    <t>Mar. 08, 2018</t>
  </si>
  <si>
    <t>Jun. 30, 2017</t>
  </si>
  <si>
    <t>Entity Information [Line Items]</t>
  </si>
  <si>
    <t>Entity Registrant Name</t>
  </si>
  <si>
    <t>PACIFIC OFFICE PROPERTIES TRUST,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Senior Common Stock</t>
  </si>
  <si>
    <t>Consolidated Balance Sheets - USD ($) $ in Thousands</t>
  </si>
  <si>
    <t>Dec. 31, 2016</t>
  </si>
  <si>
    <t>ASSETS</t>
  </si>
  <si>
    <t>Investments in real estate, net</t>
  </si>
  <si>
    <t>Cash and cash equivalents</t>
  </si>
  <si>
    <t>Restricted cash</t>
  </si>
  <si>
    <t>Rents and other receivables, net</t>
  </si>
  <si>
    <t>Deferred rents</t>
  </si>
  <si>
    <t>Intangible assets, net</t>
  </si>
  <si>
    <t>Prepaid expenses</t>
  </si>
  <si>
    <t>Goodwill</t>
  </si>
  <si>
    <t>Investments in unconsolidated joint ventures</t>
  </si>
  <si>
    <t>Total assets</t>
  </si>
  <si>
    <t>LIABILITIES AND EQUITY (DEFICIT)</t>
  </si>
  <si>
    <t>Mortgage and other loans, net</t>
  </si>
  <si>
    <t>Unsecured notes payable to current and former related parties</t>
  </si>
  <si>
    <t>Accounts payable and other liabilities</t>
  </si>
  <si>
    <t>Accrued interest payable to current and former related parties (Note 9)</t>
  </si>
  <si>
    <t>Acquired below-market leases, net</t>
  </si>
  <si>
    <t>Total liabilities</t>
  </si>
  <si>
    <t>Commitments and contingencies (Note 10)</t>
  </si>
  <si>
    <t xml:space="preserve"> </t>
  </si>
  <si>
    <t>Equity (cumulative deficit):</t>
  </si>
  <si>
    <t>Preferred Stock, $0.0001 par value per share, 100,000,000 shares authorized, one share of Proportionate Voting Preferred Stock issued and outstanding at December 31, 2017 and 2016</t>
  </si>
  <si>
    <t>Additional paid-in capital</t>
  </si>
  <si>
    <t>Cumulative deficit</t>
  </si>
  <si>
    <t>Total stockholders’ equity (deficit)</t>
  </si>
  <si>
    <t>Non-controlling interests:</t>
  </si>
  <si>
    <t>Total equity (deficit)</t>
  </si>
  <si>
    <t>Total liabilities and equity (deficit)</t>
  </si>
  <si>
    <t>Common Stock, Issued</t>
  </si>
  <si>
    <t>Preferred Units of Operating Partnership</t>
  </si>
  <si>
    <t>Unitholders in the Operating Partnership</t>
  </si>
  <si>
    <t>Common Units of Operating Partnership</t>
  </si>
  <si>
    <t>Consolidated Balance Sheets Parenthetical - USD ($) $ in Thousands</t>
  </si>
  <si>
    <t>Preferred Stock, par value per shar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Common Stock , liquidation preference per share (in usd per share)</t>
  </si>
  <si>
    <t>Common Stock, cumulative liquidation preference</t>
  </si>
  <si>
    <t>Consolidated Statements of Operations - USD ($) $ in Thousands</t>
  </si>
  <si>
    <t>Revenue</t>
  </si>
  <si>
    <t>Rental</t>
  </si>
  <si>
    <t>Tenant reimbursements</t>
  </si>
  <si>
    <t>Parking</t>
  </si>
  <si>
    <t>Other</t>
  </si>
  <si>
    <t>Total revenue</t>
  </si>
  <si>
    <t>Expenses</t>
  </si>
  <si>
    <t>Rental property operating</t>
  </si>
  <si>
    <t>General and administrative</t>
  </si>
  <si>
    <t>Depreciation and amortization</t>
  </si>
  <si>
    <t>Interest</t>
  </si>
  <si>
    <t>Total expenses</t>
  </si>
  <si>
    <t>Loss before equity in net income (loss) of unconsolidated joint ventures</t>
  </si>
  <si>
    <t>Equity in net income (loss) of unconsolidated joint ventures</t>
  </si>
  <si>
    <t>Income (Loss) from Continuing Operations before Income Taxes, Noncontrolling Interest</t>
  </si>
  <si>
    <t>Net (income) loss attributable to non-controlling interests:</t>
  </si>
  <si>
    <t>Preferred unitholders in the Operating Partnership</t>
  </si>
  <si>
    <t>Common unitholders in the Operating Partnership</t>
  </si>
  <si>
    <t>Net loss attributable to non-controlling interests</t>
  </si>
  <si>
    <t>Net loss attributable to common stockholders before dividends paid and accrued on Senior Common Stock</t>
  </si>
  <si>
    <t>Dividends paid and accrued on Senior Common Stock</t>
  </si>
  <si>
    <t>Net loss attributable to common stockholders</t>
  </si>
  <si>
    <t>[1]</t>
  </si>
  <si>
    <t>Net income (loss) per common share - basic and diluted (in usd per share)</t>
  </si>
  <si>
    <t>Weighted average number of shares outstanding - basic and diluted (in shares)</t>
  </si>
  <si>
    <t>For each of the years ended December 31, 2017 and 2016, net loss attributable to common stockholders includes $2.3 million of priority allocation to Preferred Unit holders, which is included in non-controlling interests in the consolidated statements of operations. The Company continues to accrue the distributions but does not anticipate paying the distributions in the near term. See below for additional detail.</t>
  </si>
  <si>
    <t>Consolidated Statements of Equity (Cumulative Deficit) - USD ($) $ in Thousands</t>
  </si>
  <si>
    <t>Total</t>
  </si>
  <si>
    <t>Common Stock</t>
  </si>
  <si>
    <t>Additional Paid-In Capital</t>
  </si>
  <si>
    <t>Cumulative Deficit</t>
  </si>
  <si>
    <t>Total Stockholders’ Equity (Cumulative Deficit)</t>
  </si>
  <si>
    <t>Non-Controlling Interests</t>
  </si>
  <si>
    <t>Balance at beginning of period at Dec. 31, 2015</t>
  </si>
  <si>
    <t>Balance at beginning of period, shares at Dec. 31, 2015</t>
  </si>
  <si>
    <t>Changes in Total Equity (Deficit):</t>
  </si>
  <si>
    <t>Net loss</t>
  </si>
  <si>
    <t>Distributions</t>
  </si>
  <si>
    <t>Balance at end of period at Dec. 31, 2016</t>
  </si>
  <si>
    <t>Balance at end of period, shares at Dec. 31, 2016</t>
  </si>
  <si>
    <t>Balance at end of period at Dec. 31, 2017</t>
  </si>
  <si>
    <t>Balance at end of period, shares at Dec. 31, 2017</t>
  </si>
  <si>
    <t>Consolidated Statements of Cash Flows - USD ($) $ in Thousands</t>
  </si>
  <si>
    <t>Operating activities</t>
  </si>
  <si>
    <t>Adjustments to reconcile net loss to net cash provided by (used in) operating activities:</t>
  </si>
  <si>
    <t>Gain on the sale of property</t>
  </si>
  <si>
    <t>Deferred rent</t>
  </si>
  <si>
    <t>Deferred ground rents</t>
  </si>
  <si>
    <t>Interest amortization and interest accrued on related party notes</t>
  </si>
  <si>
    <t>Below-market lease amortization</t>
  </si>
  <si>
    <t>Equity in net (income) loss of unconsolidated joint ventures</t>
  </si>
  <si>
    <t>Bad debt expense</t>
  </si>
  <si>
    <t>Changes in operating assets and liabilities:</t>
  </si>
  <si>
    <t>Restricted cash for operating activities</t>
  </si>
  <si>
    <t>Rents and other receivables</t>
  </si>
  <si>
    <t>Net cash provided by (used in) operating activities</t>
  </si>
  <si>
    <t>Investing activities</t>
  </si>
  <si>
    <t>Additions to and improvement of real estate</t>
  </si>
  <si>
    <t>Distributions from unconsolidated joint ventures</t>
  </si>
  <si>
    <t>Contributions to unconsolidated joint ventures</t>
  </si>
  <si>
    <t>Net sales proceeds from the sale of property</t>
  </si>
  <si>
    <t>Payment of leasing commissions</t>
  </si>
  <si>
    <t>Change in restricted cash used for capital expenditures</t>
  </si>
  <si>
    <t>Net cash used in investing activities</t>
  </si>
  <si>
    <t>Financing activities</t>
  </si>
  <si>
    <t>Repayment of mortgage notes payable</t>
  </si>
  <si>
    <t>Proceeds from mortgage notes payable</t>
  </si>
  <si>
    <t>Borrowing from related party</t>
  </si>
  <si>
    <t>Security deposits</t>
  </si>
  <si>
    <t>Financing costs</t>
  </si>
  <si>
    <t>Senior Common Stock dividends</t>
  </si>
  <si>
    <t>Net cash (used in) provided by financing activities</t>
  </si>
  <si>
    <t>Increase (decrease) in cash and cash equivalents</t>
  </si>
  <si>
    <t>Cash and cash equivalents at beginning of period</t>
  </si>
  <si>
    <t>Cash and cash equivalents at end of period</t>
  </si>
  <si>
    <t>Supplemental cash flow information</t>
  </si>
  <si>
    <t>Interest paid</t>
  </si>
  <si>
    <t>Supplemental disclosure of non-cash investing and financing activities</t>
  </si>
  <si>
    <t>Accrued dividends and distributions</t>
  </si>
  <si>
    <t>Change in accrued capital expenditures</t>
  </si>
  <si>
    <t>Organization and Ownership, Presentation and Going Concern</t>
  </si>
  <si>
    <t>Organization, Consolidation and Presentation of Financial Statements [Abstract]</t>
  </si>
  <si>
    <t>Organization and Ownership, Presentation and Going Concern Pacific Office Properties - The terms “Pacific Office Properties,” “us,” “we,” and “our” as used in this Annual Report on Form 10-K refer to Pacific Office Properties Trust, Inc., a Maryland corporation (the “Company”), and its subsidiaries and joint ventures. Through our controlling interest in Pacific Office Properties, L.P. (the “Operating Partnership”), of which we are the sole general partner, and the subsidiaries of the Operating Partnership, we own and operate primarily institutional-quality office properties in Hawaii. We operate in a manner that permits us to satisfy the requirements for taxation as a real estate investment trust (“REIT”) under the Internal Revenue Code of 1986, as amended (the “Code”). We are externally advised by Shidler Pacific Advisors, LLC (“Shidler Pacific Advisors”), an entity that is owned and controlled by Jay H. Shidler (“Mr. Shidler”), our Chairman of the Board. Lawrence J. Taff, our President, Chief Executive Officer, Chief Financial Officer and Treasurer, also serves as President of Shidler Pacific Advisors. Shidler Pacific Advisors is responsible for the day-to-day operation and management of the Company, including management of our wholly-owned properties. Through our Operating Partnership, as of December 31, 2017, we owned three office properties, comprising 1.2 million rentable square feet in Honolulu, Hawaii, and were partners with third parties in joint ventures holding one office property and a sports club associated with that property in Phoenix, Arizona. Our ownership interest percentage in these joint ventures is 5.0% . References to square footage, occupancy or number of properties or buildings made within the notes to the consolidated financial statements are unaudited. Basis of Presentation The accompanying consolidated financial statements and related disclosures included herein are presented in accordance with United States generally accepted accounting principles (“GAAP”) and include the account balances and transactions of consolidated subsidiaries, which are wholly-owned subsidiaries. All significant intercompany balances and transactions have been eliminated in consolidation. Going Concern The accompanying financial statements have been prepared on a going concern basis, which contemplates the realization of assets and the satisfaction of liabilities in the normal course of business. We incurred net losses of $13.8 million and $14.0 million for the years ended December 31, 2017 and 2016, respectively, and have incurred cumulative net losses since inception of $256.8 million . At December 31, 2016, there was substantial doubt about our ability to continue as a going concern primarily because we expected our funds from operations, including existing cash on hand, would be insufficient to meet our working capital requirements and capital and tenant improvement obligations. As of December 31, 2017, we still expect that our funds from operations, including existing cash on hand, will be insufficient to meet working capital requirements and to fund required capital expenditures and leasing costs through the first quarter of 2019. This condition raises substantial doubt about our ability to continue as a going concern. Our ability to continue as a going concern is dependent upon raising additional capital on acceptable terms or generating sufficient cash flow to continue operations. No assurance can be given that we will be successful in these efforts. We expect that we may need to contribute existing properties to joint ventures with third parties or raise additional capital, either from debt or equity. We also intend to mitigate any capital project overages and continue to request the maximum amount of reimbursements from our reserves on a timely basis. We may also consider strategic alternatives, including a sale, merger, other business combination or recapitalization, of the Company. The financial statements do not include any adjustments relating to the recoverability and classification of recorded asset amounts or the amounts and classification of liabilities that might be necessary if we are unable to continue as a going concern. We believe that our actions presently being taken to implement our strategic plans provide the opportunity for the Company to continue as a going concern. No assurance can be given that we will be successful in these efforts.</t>
  </si>
  <si>
    <t>Summary of Significant Accounting Policies</t>
  </si>
  <si>
    <t>Accounting Policies [Abstract]</t>
  </si>
  <si>
    <t>Summary of Significant Accounting Policies Use of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Liquidity Our business is capital intensive and our ability to maintain our operations depends on our cash flow from operations and our ability to raise additional capital on acceptable terms. Our primary focus is to preserve and generate cash. We expect that our funds from operations, including existing cash on hand, will be insufficient to meet working capital requirements and to fund required capital expenditures and leasing costs through the first quarter of 2019. Accordingly, we expect that we may need to contribute existing properties to joint ventures with third parties or raise additional capital, either from debt or equity. We also intend to mitigate any capital project overages and continue to request the maximum amount of reimbursements of our reserves on a timely basis. We may also consider strategic alternatives, including a sale, merger, other business combination or recapitalization, of the Company. In August 2016, we entered into (1) a new loan agreement, the proceeds of which were used to repay in full the existing mortgage loans that were scheduled to mature on various dates in 2016 and (2) a purchase and sale agreement to sell our Pan Am Building property, located in Honolulu, Hawaii. The completion of the sale transaction is expected to occur no later than August 13, 2018. See Note 8 for more discussion on the new loan agreement, Note 12 for more discussion on the contemplated sale of our Pan Am Building and Note 10 for more discussion on the tax protection arrangements. In September 2016, we issued a promissory note in the principal amount of $3.0 million to Shidler Equities, L.P. (“Shidler LP”), a Hawaii limited partnership controlled by Mr. Shidler, in consideration of a loan in that amount made by Shidler LP to the Operating Partnership. See Note 9 for more discussion on this promissory note. We are focused on ensuring our properties are operating as efficiently as possible. We have taken steps to identify opportunities to reduce discretionary operating costs wherever possible and at the same time maintaining the quality of our buildings and the integrity of our management services. We have no employees and rely upon our advisor to provide substantially all of our day-to-day management. We believe that Shidler Pacific Advisors can provide adequate personnel resources, at lower cost to us, for our current and prospective business. At December 31, 2017, deferred corporate management fees owed to Shidler Pacific Advisors amounted to $0.9 million , and are included in “Accounts payable and other liabilities” in the accompanying consolidated balance sheets Capital expenditures fluctuate in any given period, subject to the nature, extent and timing of improvements required to maintain our properties. Leasing costs also fluctuate in any given period, depending upon such factors as the type of property, the term of the lease, the type of lease and overall market conditions. Our costs for capital expenditures and leasing fall into two categories: (1) amounts that we are contractually obligated to spend and (2) discretionary amounts. As of December 31, 2017, we had cash reserves of $6.7 million to fund capital expenditures and leasing costs, of which we were contractually obligated to spend $6.0 million with other projected discretionary obligations of $2.0 million through 2018. As of December 31, 2017, our total consolidated debt (which includes our mortgage and other loans with a carrying value of $301.2 million and our unsecured promissory notes with a carrying value of $32.4 million ) was $333.6 million , with a weighted average interest rate of 5.61% and a weighted average remaining term of 1.68 years. As of December 31, 2017, we had a fully-drawn $25.0 million unsecured credit facility scheduled to mature on December 31, 2019. We also had promissory notes payable to certain current and former affiliates in the aggregate outstanding principal amount of $32.4 million (together with accrued and unpaid interest of $23.0 million ) scheduled to mature the earlier of (i) December 31, 2019 and (ii) the date on which the Operating Partnership has fully satisfied, or is released from, any liability under its indemnification agreement with Shidler LP relating to the security pledge by Shidler LP in support of our revolving credit facility. While we may be able to anticipate and plan for certain liquidity needs, there may be unexpected increases in uses of cash that are beyond our control and which would affect our financial condition and results of operations. For example, we may be required to comply with new laws or regulations that cause us to incur unanticipated capital expenditures for our properties, thereby increasing our liquidity needs. Even if there are no material changes to our anticipated liquidity requirements, our sources of liquidity may be fewer than, and the funds available from such sources may be less than, anticipated or needed. Investments in Real Estate We account for acquisitions of real estate utilizing the purchase method and, accordingly, the results of operations of acquired properties are included in our results of operations from the respective dates of acquisition. Investments in real estate properties are stated at cost, less accumulated depreciation, amortization and impairment. Our wholly-owned properties, all of which were contributed to us at the time of our formation transactions in 2008, are stated at their historical net cost basis in an amount attributable to the ownership interests in such properties owned by Mr. Shidler prior to the formation transactions. Additions to land, buildings and improvements, furniture, fixtures and equipment and construction in progress are recorded at cost. Transaction costs related to acquisitions are expensed. Costs associated with developing space for its intended use are capitalized and amortized over their estimated useful lives, commencing at the later of the improvement completion date or the lease commencement date. Estimates of future cash flows and other valuation techniques are used to allocate the acquisition cost of acquired properties among land, buildings and improvements, and identifiable intangible assets and liabilities such as amounts related to in-place at-market leases, acquired below-market leases, and acquired above- and below-market ground leases. The fair values of real estate assets acquired are determined on an “as-if-vacant” basis. The “as-if-vacant” fair value is allocated to land, and where applicable, buildings, tenant improvements and equipment based on comparable sales and other relevant information obtained in connection with the acquisition of the property. Fair value is assigned to below-market leases based on the difference between (a) the contractual amounts to be paid by the tenant based on the existing lease and (b) management’s estimate of current market lease rates for the corresponding in-place leases, over the remaining terms of the in-place leases. Capitalized below-market lease amounts are reflected in “Acquired below-market leases, net,” in the consolidated balance sheets and are amortized as an increase in rental revenue over the remaining initial non-cancellable lease terms plus the terms of any below-market fixed rate renewal options that are considered bargain renewal options. If a tenant vacates its space prior to the contractual termination of the lease and no rental payments are being made on the lease, any unamortized balance, net of the security deposit, of the related intangible is written off. Fair value is also assigned to tenant relationships. Capitalized tenant relationship amounts are included in “Intangible assets, net” in the accompanying consolidated balance sheets and are amortized to “Depreciation and amortization” in the accompanying consolidated statements of operations. Amounts are amortized over the remaining terms of the respective leases even if a tenant vacates prior to the contractual termination of the lease. An adjustment to tenant relationship amounts occurs should the property experience an impairment loss. The aggregate value of other acquired intangible assets consists of acquired in-place leases. The fair value allocated to acquired in-place leases consists of a variety of components including, but not necessarily limited to: (a) the value associated with avoiding the cost of originating the acquired in-place lease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The value assigned to acquired in-place leases is amortized over the remaining lives of the related leases. We record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on an annual basis, during the fourth quarter of each calendar year, or more frequently, if events or changes in circumstances indicate that the asset might be impaired. See “Goodwill” below. An impairment loss for an asset group is allocated to the long-lived assets of the group on a pro-rata basis using the relative carrying amounts of those assets, except that the loss allocated to an individual long-lived asset shall not reduce the carrying amount of that asset below its fair value. A description of our testing policy is set forth in “Impairment of Long-Lived Assets” below. Impairment of Long-Lived Assets In accordance with the provisions of the Impairment or Disposal of Long-Lived Assets Subsections of Financial Accounting Standards Board (“FASB”) Accounting Standards Codification (“ASC”) 360, Property, Plant and Equipment , we assess the potential for impairment of our long-lived assets, including real estate properties, whenever events occur or a change in circumstances indicate that the recorded carrying value might not be fully recoverable. Indicators of potential impairment include significant decreases in occupancy levels and/or rental rates or a change in strategy that results in a decreased holding period. We determine whether impairment in value has occurred by comparing the estimated future cash flows, undiscounted and excluding interest, expected from the use and eventual disposition of the asset to its carrying value. If the undiscounted cash flows do not exceed the carrying value, the real estate or intangible carrying value is reduced to fair value and impairment loss is recognized. Assets to be disposed of are reported at the lower of the carrying amount or fair value, less costs to sell. No impairment charges for our wholly-owned properties were recorded for each of the years ended December 31, 2017 and 2016. Investments in Unconsolidated Joint Ventures Our investments in joint ventures are accounted for under the equity method of accounting because we exercise significant influence over, but do not control, our joint ventures. Our joint venture partners have substantive participating rights, including approval of and participation in setting operating budgets. Accordingly, we have determined that the equity method of accounting is appropriate for our investments in joint ventures. Investments in unconsolidated joint ventures are initially recorded at cost and are subsequently adjusted for our proportionate equity in the net income or net loss of the joint ventures, contributions made to, or distributions received from, the joint ventures and other adjustments. We record distributions of operating profit from our investments in unconsolidated joint ventures as part of cash flows from operating activities and distributions related to a capital transaction, such as a refinancing transaction or sale, as investing activities in the consolidated statements of cash flows. We evaluate all investments in accordance with the guidance of FASB Accounting Standards Update No. 2015-02, Consolidation (Topic 810), Amendments to the Consolidation Analysis , which we adopted on January 1, 2016 and which requires us to re-evaluate our joint venture investments to determine whether or not the joint ventures are variable interest entities (“VIEs”) and if they are VIEs, whether or not we are determined to be the primary beneficiary. We would consolidate a VIE if it is determined that we are the primary beneficiary. We use qualitative analyses to determine whether we are the primary beneficiary of a VIE. Consideration of various factors could include, but is not limited to, the purpose and design of the VIE, risks that the VIE was designed to create and pass through, the form of our ownership interest, our representation of the entity’s governing body, the size and seniority of our investment, our ability to participate in policy making decisions, and the rights of the other investors to participate in the decision making process and to replace the manager and/or liquidate the venture, if applicable. Under the amended standards, our joint ventures were determined to be VIEs based on our inability to control the joint ventures due to our lack of substantive kick-out and participating rights over our joint venture partners; however, we are not the primary beneficiaries of these VIEs because we lack the power to direct the activities of the joint ventures and do not have rights to significant financial benefits from each of our joint ventures. As of December 31, 2017, our maximum exposure to loss with respect to this arrangement is limited to the $0.3 million carrying value of our investments in the unconsolidated joint ventures. Impairment of Investments in Unconsolidated Joint Ventures Our investment in unconsolidated joint ventures is subject to a periodic impairment review and is considered to be impaired when a decline in fair value is judged to be other-than-temporary. An investment in an unconsolidated joint venture that we identify as having an indicator of impairment is subject to further analysis to determine if the investment is other than temporarily impaired, in which case we write down the investment to its estimated fair value. No impairment charges were recorded in our investments in unconsolidated joint ventures for each of the years ended December 31, 2017 and 2016. Discontinued Operations The revenue, expenses, impairment and/or gain or loss on sale of operating properties that meet the applicable criteria of FASB Accounting Standards Update No. 2014-08, Presentation of Financial Statements (Topic 205) and Property, Plant, and Equipment (Topic 360), Reporting Discontinued Operations and Disclosures of Disposals of Components of an Entity are reported as discontinued operations in the consolidated statement of operations. A gain on sale, if any, is recognized in the period the property is disposed of. In determining whether to report the results of operations, impairment and/or gain or loss on sale of operating properties as discontinued operations, we evaluate whether the property that has been disposed of by sale, disposed of other than by sale or is classified as held for sale represents a strategic shift that has or will have a major effect on our operations and financial results. A strategic shift could include the disposal of a major geographical area, a major line of business, a major equity method investment or other major parts of an entity. We classify properties as held for sale when certain criteria set forth in the Long-Lived Assets Classified as Held for Sale Subsections of FASB ASC 360, Property, Plant and Equipment , are met, including when we receive cash deposits towards the purchase of our properties. At that time, we present the non-cash assets and liabilities of the property held for sale separately in our consolidated balance sheet. We cease recording depreciation and amortization expense at the time a property is classified as held for sale. Properties held for sale are reported at the lower of their carrying amount or their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In August 2016, we entered into a purchase and sale agreement to sell our Pan Am Building property, located in Honolulu, Hawaii. The completion of the sale transaction is expected to occur no later than August 13, 2018. Because the sale of the Pan Am Building will not be completed until after the expiration of the sale restriction under the tax protection arrangements, the property does not meet the held for sale criteria of FASB ASC 360 and as a result, is classified as held for use in the accompanying consolidated balance sheets as of December 31, 2017. We will continue to own and operate the property until the completion of the sale. See Note 10 for more discussion on the tax protection arrangements. Goodwill We record the excess cost of an acquired entity over the net of the amounts assigned to assets acquired (including identified intangible assets) and liabilities assumed as goodwill. Goodwill is not amortized but is tested for impairment on an annual basis during the fourth quarter of each calendar year, or more frequently if circumstances indicate that a possible impairment has occurred. The assessment of impairment involves a two-step process whereby an initial assessment for potential impairment is performed, followed by a measurement of the amount of impairment, if any. Impairment testing is performed using the fair value approach, which requires the use of estimates and judgment, at the “reporting unit” level. A reporting unit is the operating segment, or a business that is one level below the operating segment if discrete financial information is prepared and regularly reviewed by management at that level. The reporting unit’s fair value is calculated as the discounted future cash flows based on management’s best estimate of the applicable capitalization and discount rates. If the carrying value of a reporting unit exceeds its fair value, the second step of the goodwill impairment test is performed to measure the amount of impairment loss, if any. An impairment charge is recognized as a charge against income equal to the excess of the carrying value of goodwill over its implied value on the date of the impairment. Factors that may cause goodwill to be impaired include, but may not be limited to, a sustained decline in our stock price and the occurrence, or sustained existence, of adverse economic conditions or decreased cash flow from our properties. We consider our wholly-owned properties one reporting unit due to similar geographic and economic characteristics. As of December 31, 2017 and 2016, goodwill of our wholly-owned properties amounted to $37.7 million . Revenue Recognition The following four criteria must be met before we recognize revenue and gains: • persuasive evidence of an arrangement exists; • the delivery has occurred or services rendered; • the fee is fixed and determinable; and • collectability is reasonably assured. All of our tenant leases are classified as operating leases. For all leases with scheduled rent increases or other adjustments, minimum rental income is recognized on a straight-line basis over the terms of the related leases. Straight-line rent receivable represents rental revenue recognized on a straight-line basis in excess of billed rents and this amount is included in “Deferred rents” on the accompanying consolidated balance sheets. The straight line rent adjustment included in “Rental revenues” in the accompanying consolidated statements of operations was $0.62 million and $0.26 million for the years ended December 31, 2017 and 2016, respectively. Reimbursements from tenants for real estate taxes, excise taxes and other recoverable operating expenses are recognized as revenues in the period the applicable costs are incurred. Capitalized below-market lease amounts are amortized as an increase to rental revenue over the remaining initial non-cancellable lease terms plus the terms of any below-market fixed rate renewal options that are considered bargain renewal options. We have leased space to certain tenants under non-cancellable operating leases, which provide for percentage rents based upon tenant revenues. Percentage rental income is recorded in “Rental revenues” in the accompanying consolidated statements of operations. Rental revenue from parking operations and month-to-month leases or leases with no scheduled rent increases or other adjustments is recognized on a monthly basis when earned. Lease termination fees, which are included in “Other” revenue of the accompanying consolidated statements of operations, are recognized when the related leases are canceled and we have no continuing obligation to provide services to such former tenants. “Other” revenue on the accompanying consolidated statements of operations generally includes income incidental to our operations and is recognized when earned. Tenant Receivables Tenant receivables are recorded and carried at the amount billable per the applicable lease agreement, less any allowance for doubtful accounts. An allowance for doubtful accounts is made when collection of the full amounts is no longer considered probable. Tenant receivables are included in “Rents and other receivables, net,” in the accompanying consolidated balance sheets. If a tenant fails to make contractual payments beyond any allowance, we may recognize bad debt expense in future periods equal to the amount of unpaid rent. We take into consideration factors including historical termination, default activity and current economic conditions to evaluate the level of reserve necessary. We had an allowance for doubtful accounts of $0.5 million and $0.2 million , as of December 31, 2017 and 2016, respectively. We had a total of $1.9 million and $1.8 million of lease security available in security deposits, as of December 31, 2017 and 2016, respectively. Cash and Cash Equivalents We consider all short-term cash investments with maturities of three months or less when purchased to be cash equivalents. Restricted cash is excluded from cash and cash equivalents due to its restriction on withdrawal or use. We maintain cash balances in various financial institutions. At times, the amounts of cash held in financial institutions may exceed the maximum amount insured by the Federal Deposit Insurance Corporation. We do not believe that we are exposed to any significant credit risk on our cash and cash equivalents. Restricted Cash Restricted cash primarily includes escrow accounts for real property taxes, insurance, capital expenditures, tenant improvements, ground lease payments, leasing commissions held by our lenders and tenant security deposits. Mortgage and Other Loans Mortgage and other loans assumed upon acquisition of related real estate properties are stated at estimated fair value upon their respective dates of assumption, net of unamortized discounts or premiums and deferred loan fees to their outstanding contractual balances. Amortization of discount and the accretion of premiums on mortgage and other loans assumed upon acquisition of related real estate properties are recognized from the date of assumption through their contractual maturity date using the straight line method, which approximates the effective interest method. Deferred loan fees include fees and costs incurred in conjunction with long-term financings and are amortized over the terms of the related debt using a method that approximates the effective interest method. Deferred loan fees are included in “Mortgage and other loans, net” in the accompanying consolidated balance sheets, in accordance with Accounting Standards Update No. 2015-03, Interest - Imputation of Interest (Subtopic 835-30), Simplifying the Presentation of Debt Issuance Costs . Amortization of deferred loan fees is included in “Interest” in the accompanying consolidated statements of operations. Repairs, Maintenance and Major Improvements The costs of ordinary repairs and maintenance are included when incurred in “Rental property operating” expenses in the accompanying consolidated statements of operations. Major improvements that extend the life of an asset are capitalized and depreciated over the remaining useful life of the asset. Our lenders have required us to maintain reserve accounts for the funding of future repairs and capital expenditures, and the balances of these accounts are included in “Restricted cash” on the accompanying consolidated balance sheets. Leasing Commissions Leasing commissions are capitalized and amortized on a straight line basis over the life of the related lease. The payment of leasing commissions is included in “Investing activities” on the accompanying consolidated statement of cash flows because we believe that paying leasing commissions for good tenants is a prudent investment in increasing the value of our income-producing assets. Depreciation and Amortization Depreciation and amortization are computed using the straight-line method for financial reporting purposes. Buildings and improvements are depreciated over their estimated useful lives which range from five to 42 years. Tenant improvement costs recorded as capital assets are depreciated over the shorter of the tenant’s remaining lease term or the life of the improvement. Furniture, fixtures and equipment are depreciated over three to seven years. Properties that are acquired that are subject to ground leases are depreciated over the lesser of the useful life or the remaining life of the related leases as of the date of assumption of the lease. Non-Controlling Interests We account for non-controlling interests in accordance with FASB ASC 810, Consolidation . In accordance with FASB ASC 810, we report non-controlling interests in subsidiaries within equity in the consolidated financial statements, but separate from the parent stockholders’ equity. Net income attributable to non-controlling interests is presented as a reduction from net income in calculating net income available to common stockholders on the statement of operations. Acquisitions or dispositions of non-controlling interests that do not result in a change of control are accounted for as equity transactions. In addition, FASB ASC 810 requires that a parent company recognize a gain or loss in net income when a subsidiary is deconsolidated upon a change in control. In accordance with FASB ASC 480-10, Distinguishing Liabilities from Equity , non-controlling interests that are determined to be redeemable are carried at their redemption value as of the balance sheet date and reported as temporary equity.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the resulting adjustment is recorded in the consolidated statement of operations. See Note 11 for a more detailed discussion. Preferred Units The Class A convertible preferred units of the Operating Partnership (“Preferred Units”) have fixed rights to distributions at an annual rate of 2% of their liquidation preference of $25 per Preferred Unit. Accordingly, income or loss of the Operating Partnership is allocated among the general partner interest and limited partner common interests after taking into consideration distribution rights allocable to the Preferred Units. Earnings (Loss) per Share We present both basic and diluted earnings (loss) per share (“EPS”). Basic EPS is computed by dividing net income (loss) available to common stockholders by the weighted average number of common shares outstanding during each period. Diluted EPS is computed by dividing net income (loss) available to common stockholders for the period by the weighted average number of common shares that would have been outstanding for the period, assuming the issuance of common shares for all potentially dilutive common shares outstanding during such period. Income Taxes We have elected to be taxed as a REIT under the Code. To qualify as a REIT, we must meet a number of organizational and operational requirements, including a requirement that we currently distribute at least 90% of our REIT taxable income to our stockholders. Also, at least 95% of gross income in any year must be derived from qualifying sources. We intend to adhere to these requirements and maintain our REIT status. As a REIT, we generally will not be subject to corporate level federal income tax on taxable income that we distribute currently to our stockholders. However, we may be subject to certain state and local taxes on our income and property, and to federal income and excise taxes on our undistributed taxable income, if any. Management believes that we have distributed a sufficient majority of our taxable income, if any, in the form of dividends and distributions to our stockholders and unit holders. Accordingly, we have not recognized any provision for income taxes. The Company is subject to the provisions of FASB ASC 740, Income Taxes which prescribes a more-likely-than-not threshold for the financial statement recognition of uncertain tax positions. ASC 740 clarifies the accounting for income taxes by prescribing a minimum recognition threshold and measurement attribute for the recognition and measurement of a tax position taken or expected to be taken in a tax return. On a quarterly basis, the Company evaluates the need for income tax accruals in accordance with ASC 740. Recent Accounting Pronouncements In May 2014, the FASB issued Accounting Standards Update No. 2014-09, Revenue from Contracts with Customers (Topic 606) (“ASU 2014-09”) . ASU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reporting periods within that reporting period. We evaluated the impact of this pronouncement on our consolidated financial statements by reviewing our revenue streams and concluded that only our parking revenue stream falls under the scope of this pronouncement. We also evaluated the impact of this pronouncement on the timing and recognition of revenues of our parking arrangements and determined there was no change in the recognition of revenues from our current accounting practice. We concluded the adoption of this pronouncement would not have a material effect on our consolidated financial statements. In August 2014, the FASB issued Accounting Standards Update No. 2014-15, Presentation of Financial Statements - Going Concern (Subtopic 205-40), Disclosure of Uncertainties about an Entity’s Ability to Continue as a Going Concern (“ASU 2014-15”) which provides guidance on when and how entities should assess their ability to continue as a going concern and related footnote disclosures. Under ASU 2014-15, management is required to perform annual and interim assessments of an entity’s ability to continue as a going concern within one year after the financial statement issuance date. Certain disclosures are required if there are conditions present that raise substantial doubt about an entity’s abili</t>
  </si>
  <si>
    <t>Investments in Real Estate, net</t>
  </si>
  <si>
    <t>Real Estate Investments, Net [Abstract]</t>
  </si>
  <si>
    <t>Investments in Real Estate, net Our investments in real estate, net, are summarized as follows (in thousands): December 31, December 31, Land and land improvements $ 33,763 $ 33,763 Building and building improvements 201,709 201,031 Tenant improvements 32,991 33,946 Construction in progress 4,550 1,301 Furniture, fixtures and equipment 1,794 1,391 Investments in real estate 274,807 271,432 Less: accumulated depreciation (86,195 ) (79,416 ) Investments in real estate, net $ 188,612 $ 192,016</t>
  </si>
  <si>
    <t>Intangible Assets and Acquired Below-Market Leases, net</t>
  </si>
  <si>
    <t>Goodwill and Intangible Assets Disclosure [Abstract]</t>
  </si>
  <si>
    <t>Intangible Assets and Acquired Below-Market Leases, net Our identifiable intangible assets and acquired below-market leases, net, are summarized as follows (in thousands): December 31, December 31, Acquired leasing commissions: Gross amount $ 6,636 $ 7,156 Accumulated amortization (3,892 ) (4,101 ) Acquired leasing commissions, net 2,744 3,055 Acquired leases in place: Gross amount 4,727 5,271 Accumulated amortization (4,628 ) (5,164 ) Acquired leases in place, net 99 107 Acquired tenant relationship costs: Gross amount 9,254 9,254 Accumulated amortization (9,170 ) (9,058 ) Acquired tenant relationship costs, net 84 196 Acquired other intangibles: Gross amount 3,046 3,073 Accumulated amortization (1,208 ) (1,170 ) Acquired other intangibles, net 1,838 1,903 Intangible assets, net $ 4,765 $ 5,261 Acquired below-market leases: Gross amount $ 6,542 $ 6,552 Accumulated amortization (3,764 ) (3,542 ) Acquired below-market leases, net $ 2,778 $ 3,010 As shown in the following table (in thousands), we recognized amortization of below-market leases. The amortization of below-market leases is included as an increase to “Rental revenues” in the accompanying consolidated statements of operations. Also, we recognized amortization of other intangible assets, including acquired leasing commissions, acquired leases in place, acquired tenant relationship costs and acquired other intangibles. The amortization of these intangible assets is included in “Depreciation and amortization” in the accompanying consolidated statements of operations. For the year ended December 31, 2017 2016 Intangible assets amortization $ 1,202 $ 1,365 Acquired below-market lease amortization $ 232 $ 232 The following table summarizes the estimated net amortization of intangible assets and acquired below-market leases at December 31, 2017 for the next five years (in thousands): 2018 2019 2020 2021 2022 Thereafter Total Weighted Average Amort. Period (Years) Leasing commissions $ 758 $ 619 $ 469 $ 313 $ 196 $ 389 $ 2,744 3.1 Leases in place 8 8 8 8 8 59 99 6.5 Tenant relationship costs 24 13 3 3 3 38 84 6.1 Other intangibles 65 65 65 65 65 1,513 1,838 14.8 Intangible assets, net $ 855 $ 705 $ 545 $ 389 $ 272 $ 1,999 $ 4,765 Acquired below-market leases $ 232 $ 232 $ 232 $ 232 $ 232 $ 1,618 $ 2,778 6.5</t>
  </si>
  <si>
    <t>Investments in Unconsolidated Joint Ventures</t>
  </si>
  <si>
    <t>Equity Method Investments and Joint Ventures [Abstract]</t>
  </si>
  <si>
    <t>Investments in Unconsolidated Joint Ventures In March 2017, one of our unconsolidated joint ventures sold the Pacific Business News Building property, located in Honolulu, Hawaii, to an unaffiliated third party. See Note 12 for additional information. At December 31, 2017, we were partners with third parties in two joint ventures, holding one office property, comprised of three buildings and 0.7 million rentable square feet. One of our joint ventures also owns a sports club associated with our City Square property in Phoenix, Arizona. Our ownership interest percentage in each of these joint ventures is 5.0% . We account for our investments in joint ventures under the equity method of accounting. The following tables summarize financial information for our unconsolidated joint ventures (in thousands): For the year ended December 31, 2017 2016 Revenues: Rental $ 7,601 $ 8,754 Other 1,285 2,640 Total revenues 8,886 11,394 Expenses: Rental operating 7,453 9,123 Depreciation and amortization 3,276 3,604 Interest 2,778 2,885 Total expenses 13,507 15,612 Loss before gain on sale of property (4,621 ) (4,218 ) Gain on sale of property 11,421 — Net income (loss) $ 6,800 $ (4,218 ) Equity in net income (loss) of unconsolidated joint ventures $ 1,349 $ (219 ) December 31, December 31, Investment in real estate, net $ 43,531 $ 55,294 Other assets 4,689 9,832 Total assets $ 48,220 $ 65,126 Mortgage and other loans $ 40,440 $ 46,361 Other liabilities 2,085 2,366 Total liabilities $ 42,525 $ 48,727 Investment in unconsolidated joint ventures $ 298 $ 812</t>
  </si>
  <si>
    <t>Minimum Future Lease Rentals</t>
  </si>
  <si>
    <t>Leases [Abstract]</t>
  </si>
  <si>
    <t>Minimum Future Lease Rentals Future minimum base rentals on non-cancellable office leases for the years succeeding December 31, 2017 are as follows (in thousands): 2018 $ 19,053 2019 16,692 2020 13,500 2021 10,386 2022 6,557 Thereafter 14,425 Total future minimum base rental revenue $ 80,613 The above future minimum base rental revenue excludes tenant reimbursements, amortization of deferred rent receivables and below-market lease intangibles. Some leases are subject to termination options. In general, these leases provide for termination payments should the termination options be exercised. The preceding table is prepared assuming such options are not exercised. Lease termination fees were $0.1 million for the year ended December 31, 2017 and insignificant for the year ended December 31, 2016. We have leased space to certain tenants under non-cancellable operating leases, which provide for percentage rents based upon tenant revenues. Percentage rental income is recorded in rental revenues in the consolidated statements of operations. We recorded $0.2 million and $0.1 million of percentage rental income for the years ended December 31, 2017 and 2016, respectively.</t>
  </si>
  <si>
    <t>Accounts Payable and Other Liabilities</t>
  </si>
  <si>
    <t>Accounts Payable and Accrued Liabilities [Abstract]</t>
  </si>
  <si>
    <t>Accounts Payable and Other Liabilities Accounts payable and other liabilities consist of the following (in thousands): December 31, December 31, Accounts payable $ 1,383 $ 516 Interest payable 1,035 907 Deferred revenue 956 944 Security deposits 1,866 1,795 Deferred straight-line ground rent 21,150 19,910 Accrued distributions attributable to Preferred Units 15,909 13,636 Accrued expenses 8,247 6,849 Asset retirement obligations 772 720 Total accounts payable and other liabilities $ 51,318 $ 45,277</t>
  </si>
  <si>
    <t>Mortgage and Other Loans</t>
  </si>
  <si>
    <t>Debt Disclosure [Abstract]</t>
  </si>
  <si>
    <t>Mortgage and Other Loans The following table sets forth a summary of our mortgage and other loans, net of discount and deferred loan fees (in thousands). The interest rate of each loan is fixed unless otherwise indicated in the footnotes to the table: Property December 31, December 31, Interest Rate Maturity Date Consolidated property loan $ 279,051 $ 279,885 (1) 8/11/2019 Revolving line of credit 25,000 25,000 (2) 12/31/2019 Outstanding principal balance 304,051 304,885 Less: unamortized deferred loan fees, net (2,870 ) (5,186 ) Mortgage and other loans, net $ 301,181 $ 299,699 ___________________________ (1) The loan is subject to monthly interest payments bearing interest at a floating rate per annum equal to the One-Month LIBOR Rate plus 4.5% and monthly partial principal payments based on the availability of cash after making required distributions for operating costs and reserves pursuant to a payment waterfall and other terms and conditions under the new loan agreement and a balloon remaining principal payment at maturity. The LIBOR portion of the interest rate is subject to a floor of 0.50% and a cap of 3.0% , pursuant to an interest rate cap agreement. As of December 31, 2017, the applicable One-Month LIBOR Rate was 1.432% . (2) Amounts borrowed under the revolving line of credit require monthly interest only payments at a fluctuating annual rate equal to the effective rate of interest paid by the lender on time certificates of deposit , plus 1.00% and a balloon principal payment at maturity. As of December 31, 2017 the effective rate of interest paid by the lender on time certificates of deposit was 0.10% . See “Revolving Line of Credit” below. In August 2016, our wholly-owned subsidiaries entered into a new loan agreement, the proceeds of which were used to repay in full the existing mortgage loans that were scheduled to mature at various dates commencing August 11, 2016 through November 11, 2016 and to fund leasing and capital expenditure reserves. The new loan agreement contains customary covenants including, among other things, restrictions on the ability to incur additional indebtedness, transfer or dispose of assets, create liens and make certain investments. Our obligations under the new loan agreement are secured by mortgages on the leasehold and fee (as applicable) interests in all of our wholly-owned properties as well as assignments of all leases, rents, contracts, revenues, permits and service agreements with respect to the properties and ownership interests in all equity interests and accounts of the borrowers. The loan is non-recourse to our Operating Partnership, except for customary recourse carve-outs for borrower misconduct and environmental liabilities. The recourse liability for borrower misconduct and environmental liabilities was guaranteed by Mr. Shidler. Our Operating Partnership has agreed to indemnify Mr. Shidler to the extent of his guaranty liability. In connection with the new loan agreement, in August 2016, we entered into a Purchase and Sale Agreement to sell our Pan Am Building property, located in Honolulu, Hawaii, to one of the lenders under the new loan agreement, for cash consideration of $78.5 million . The completion of the sale transaction is expected to occur no later than August 13, 2018. In the event the sale of the Pan Am Building property does not close on or prior to August 13, 2018 due to a default by the buyer, we have the right to tender a deed to the Pan Am Building property to the other lenders under the new loan agreement, subject to the mortgage and the assignment of leases on the Pan Am Building property, in which case the principal amount of the new loan agreement would be reduced by $78.5 million . Revolving Line of Credit We are party to a Credit Agreement (the “FHB Credit Facility”) with First Hawaiian Bank (the “Lender”) which provides us with a revolving line of credit in the maximum principal amount of $25.0 million and has a maturity date of December 31, 2019. Amounts borrowed under the FHB Credit Facility bear interest at a fluctuating annual rate equal to the effective rate of interest paid by the Lender on time certificates of deposit, plus 1.00% . We are permitted to use the proceeds of the line of credit for working capital and general corporate purposes, consistent with our real estate operations and for such other purposes as the Lender may approve. As of December 31, 2017 and 2016, we had outstanding borrowings of $25.0 million under the FHB Credit Facility. During each of the years ended December 31, 2017 and 2016, we recognized $0.3 million in interest to the Lender. As security for the FHB Credit Facility, as amended, Shidler LP has pledged to the Lender a certificate of deposit in the principal amount of $25.0 million . As a condition to this pledge, the Operating Partnership and Shidler LP entered into an indemnification agreement pursuant to which the Operating Partnership agreed to indemnify Shidler LP from any losses, damages, costs and expenses incurred by Shidler LP in connection with the pledge. In addition, to the extent that all or any portion of the certificate of deposit is withdrawn by the Lender and applied to the payment of principal, interest and/or charges under the FHB Credit Facility, the Operating Partnership agreed to pay to Shidler LP interest on the withdrawn amount at a rate of 7.0% per annum from the date of the withdrawal until the date of repayment in full by the Operating Partnership to Shidler LP. Pursuant to this indemnification agreement, as amended, the Operating Partnership also agreed to pay to Shidler LP an annual fee of 2.0% of the entire $25.0 million principal amount of the certificate of deposit. During each of the years ended December 31, 2017 and 2016, we recognized $0.5 million in interest to Shidler LP for the annual fee. As of December 31, 2017, we have accrued approximately $0.9 million of interest payments owed to Shidler LP for this annual fee included in “Accrued interest payable to current and former related parties” in the accompanying consolidated balance sheets. The FHB Credit Facility contains various customary covenants, including covenants relating to disclosure of financial and other information to the Lender, maintenance and performance of our material contracts, our maintenance of adequate insurance, payment of the Lender’s fees and expenses, and other customary terms and conditions.</t>
  </si>
  <si>
    <t>Unsecured Notes Payable to Current and Former Related Parties</t>
  </si>
  <si>
    <t>Related Party Transactions [Abstract]</t>
  </si>
  <si>
    <t>Unsecured Notes Payable to Related Parties</t>
  </si>
  <si>
    <t>Unsecured Notes Payable to Current and Former Related Parties At December 31, 2017 and 2016, we had promissory notes payable by the Operating Partnership to certain current and former affiliates in the aggregate outstanding principal amounts of $32.4 million . In 2008, we issued $21.1 million of promissory notes as consideration for having funded certain capital improvements prior to the completion of our formation transactions and upon the exercise of an option granted to us by POP Venture, LLC (“Venture”), a Delaware limited liability company controlled by Mr. Shidler, and its affiliates as part of our formation transactions in 2008. The promissory notes accrue interest at a rate of 7% , per annum, with interest payable quarterly, subject to the Operating Partnership’s right to defer the payment of interest for any or all periods until the date of maturity. The promissory notes were originally scheduled to mature on various dates commencing on March 19, 2013 through August 31, 2013, but the Operating Partnership elected to extend the maturity for one additional year. The maturity date of these promissory notes has subsequently been extended to December 31, 2019. In February 2014, we issued to certain current and former affiliates additional promissory notes in the aggregate principal amount of $8.3 million to settle claims under tax protection agreements relating to the sale of our First Insurance Center property in 2012. See “Tax Protection Arrangements” in Note 10 for additional information. These promissory notes accrue interest at a rate of 5% per annum, with interest payable quarterly, subject to the Operating Partnership’s right to defer the payment of interest for any or all periods until the date of maturity, and were originally scheduled to mature on December 31, 2015. The maturity date of these promissory notes has subsequently been extended to December 31, 2019. In September 2016, we issued a promissory note in the principal amount of $3.0 million to Shidler LP in consideration of a loan in that amount made by Shidler LP to the Operating Partnership. The promissory note accrues interest at a rate of 5% per annum, with interest payable quarterly, subject to the Operating Partnership’s right to defer the payment of interest for any or all periods until the date of maturity. The promissory note was originally scheduled to mature on December 31, 2017. The maturity date of this promissory note has subsequently been extended to December 31, 2019. The maturity of the Operating Partnership’s promissory notes will accelerate upon the occurrence of an underwritten public offering of at least $75 million of the Company’s common stock, the sale of all or substantially all of the Company’s assets or the merger or consolidation of the Company with another entity. The promissory notes are unsecured obligations of the Operating Partnership and (except for the September 2016 note) are subordinated to borrowings under the FHB Credit Facility and our indemnification obligations to Shidler LP in connection with its pledge in support of the FHB Credit Facility. For the period from March 20, 2008 through December 31, 2017, interest payments on these unsecured notes payable have been deferred with the exception of $0.3 million which was related to the notes exchanged for shares of common stock in 2009. At December 31, 2017 and 2016, $23.0 million and $19.1 million , respectively, of accrued interest primarily attributable to these promissory notes is included in the accompanying consolidated balance sheets.</t>
  </si>
  <si>
    <t>Commitments and Contingencies</t>
  </si>
  <si>
    <t>Commitments and Contingencies Disclosure [Abstract]</t>
  </si>
  <si>
    <t>Commitments and Contingencies Minimum Future Ground Rents We hold a long-term ground leasehold interest in our Waterfront Plaza property. The Waterfront Plaza ground lease expires December 31, 2060. The annual rental obligation has fixed increases at 5 -year intervals until it resets on January 1, 2036, 2041, 2046, 2051, and 2056 to an amount equal to the greater of (i) 8.0% of the fair market value of the land or (ii) the ground rent payable for the prior period. Ground lease rent expense, including minimum rent and straight-line rent, recorded during each of the years ended December 31, 2017 and 2016 was $4.3 million . The following table indicates our future minimum ground lease payments of our Waterfront Plaza Property for the years succeeding December 31, 2017 (in thousands): 2018 $ 2,928 2019 2,928 2020 2,928 2021 3,728 2022 3,728 Thereafter 184,164 Total future minimum ground lease payments $ 200,404 Contingencies From time to time, we may be subject to various legal proceedings and claims that arise in the ordinary course of business. These matters are generally covered by insurance, subject to deductibles and other customary limitations on recoveries. We believe that the ultimate settlement of these actions will not have a material adverse effect on our consolidated financial position and results of operations or cash flows. Concentration of Credit Risk Our operating wholly-owned properties are located in Honolulu. Our operating properties owned in joint ventures are located in Honolulu and Phoenix. The ability of the tenants to honor the terms of their respective leases is dependent upon the economic, regulatory and social factors affecting the markets in which the tenants operate. As of December 31, 2017, no single tenant accounts for 10% or more of our total annualized base rents. We perform credit evaluations on new tenants by requesting and reviewing their financial statements and recent tax returns. During the terms of our leases, we monitor the credit quality of our tenants by reviewing the timeliness of their lease payments. In addition, we may review financial statements, operating statements and/or performance of other financial covenants as allowed for under their lease. Financial instruments that subject us to credit risk consist primarily of cash, accounts receivable and deferred rents receivable. We maintain our cash and cash equivalents and restricted cash on deposit with what management believes are relatively stable financial institutions. Accounts at each institution are insured by the Federal Deposit Insurance Corporation up to the maximum amount; and, to date, we have not experienced any losses on our invested cash. Restricted cash held by our lenders is maintained in escrow accounts at a major financial institution. Conditional Asset Retirement Obligations We record a liability for a conditional asset retirement obligation, defined as a legal obligation to perform an asset retirement activity in which the timing and/or method of settlement is conditional on a future event that may or may not be within a company’s control, when the fair value of the obligation can be reasonably estimated. Depending on the age of the construction, certain properties in our portfolio may contain non-friable asbestos. If these properties undergo major renovations or are demolished, certain environmental regulations are in place, which specify the manner in which the asbestos, if present, must be handled and disposed. Based on our evaluation of the physical condition and attributes of certain of our properties, we recorded conditional asset retirement obligations related to asbestos removal. As of December 31, 2017 and 2016, the liability in our consolidated balance sheets for conditional asset retirement obligations was $0.8 million and $0.7 million , respectively. The accretion expense was not significant for each of the years ended December 31, 2017 and 2016. Waterfront Plaza Ground Lease We are subject to a surrender clause under the Waterfront Plaza ground lease that provides the lessor with the right to require us, at our own expense, to raze and remove all improvements from the leased land, contingent on the lessor’s decision at the time the ground lease expires on December 31, 2060. Accordingly, as of December 31, 2017 and 2016, the liability in our consolidated balance sheets for this asset retirement obligation was $0.5 million as of both dates. The accretion expense was not significant for each of the years ended December 31, 2017 and 2016. Environmental Matters We follow the policy of monitoring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financial condition, results of operations, and cash flow. Further, we are not aware of any environmental liability or any unasserted claim or assessment with respect to an environmental liability other than our conditional asset retirement obligations that we believe would require additional disclosure or the recording of a loss contingency. Capital Commitments We are required by certain leases and other contractual obligations to complete tenant and building improvements. As of December 31, 2017, we had cash reserves of $6.7 million to fund capital expenditures and leasing costs, of which we were contractually obligated to spend $6.0 million with other projected obligations of $2.0 million through 2018. We anticipate that our reserves, as well as other sources of liquidity, including existing cash on hand, our cash flows from operations, financing and investing activities will be sufficient to fund our capital expenditure obligations. Tax Protection Arrangements A sale of any of our wholly-owned properties that would not provide continued tax deferral to Venture is contractually restricted until March 19, 2018, which is 10 years after the closing of the transaction related to such properties. In June 2012, we completed the sale of our fee and leasehold interests in our First Insurance Center property, located in Honolulu, Hawaii, to an unaffiliated third party. As a result of the sale, certain contract parties claimed they were entitled to a make-whole cash payment under tax protection agreements relating to the property. In February 2014, we issued $8.3 million of subordinated promissory notes in settlement of the majority of such claims (see Note 9), and paid cash settlements totaling approximately $0.4 million in settlement of the remainder of such claims. Each party receiving a promissory note or cash payment released us from any other claims under the tax protection agreements arising out of the sale of the First Insurance Center property and the foreclosure of our Sorrento Technology Center property in January 2012, as applicable. In March 2017, one of our unconsolidated joint ventures sold the Pacific Business News Building property, located in Honolulu, Hawaii, to an unaffiliated third party. We originally contributed the Pacific Business News Building to our unconsolidated joint venture in April 2011. As a result of the sale, certain contract parties may claim they are entitled to a make-whole cash payment under tax protection agreements relating to the property. We believe that liability under these tax protection agreements is not reasonably estimable at this time since such estimates are contingent upon actual tax losses incurred by the contract parties which is not yet available and accordingly, have not accrued any amounts for any such liability. Indemnities The mortgage debt outstanding under our new loan agreement is non-recourse to our Operating Partnership, except for customary recourse carve-outs for borrower misconduct and environmental liabilities. The recourse liability for borrower misconduct and environmental liabilities was guaranteed by Mr. Shidler. Our Operating Partnership has agreed to indemnify Mr. Shidler to the extent of his guaranty liability. In management’s judgment, it would be unlikely for us to incur any material liability under these indemnities that would have a material adverse effect on our financial condition, results of operations or cash flows.</t>
  </si>
  <si>
    <t>Equity (Deficit) and Earnings (Loss) per Share</t>
  </si>
  <si>
    <t>Earnings Per Share [Abstract]</t>
  </si>
  <si>
    <t>Equity (Deficit) and Earnings (Loss) per Share Total Equity (Deficit) The changes in total equity (deficit) for the period from December 31, 2016 to December 31, 2017 are shown below (in thousands): Pacific Office Properties Trust, Inc. Non-controlling interest - Preferred Non-controlling interest - Common Total Balance at December 31, 2016 $ (157,063 ) $ 127,268 $ (112,380 ) $ (142,175 ) Net income (loss) (2,193 ) 2,273 (13,881 ) (13,801 ) Dividends and distributions (1,737 ) (2,273 ) — (4,010 ) Balance at December 31, 2017 $ (160,993 ) $ 127,268 $ (126,261 ) $ (159,986 ) Stockholders’ Equity (Deficit) Our Class A Common Stock (which is quoted in the OTCQB tier of the OTC Marketplace) and our Class B Common Stock are identical in all respects, except that in the event of liquidation the Class B Common Stock will not be entitled to any portion of our net assets, which would, if any, be allocated and distributed to the holders of the Class A Common Stock. Shares of our Class A Common Stock and Class B Common Stock vote together as a single class and each share is entitled to one vote on each matter to be voted upon by our stockholders. Dividends on the Class A Common Stock and Class B Common Stock are payable at the discretion of our Board of Directors. Our Senior Common Stock ranks senior to our Class A Common Stock and Class B Common Stock with respect to dividends and distribution of amounts upon liquidation. It has a $10.00 per share (plus accrued and unpaid dividends) liquidation preference. Subject to the preferential rights of any future series of preferred shares, holders of Senior Common Stock are entitled to receive, when and as authorized by the Company’s Board of Directors and declared by us, cumulative cash dividends in an amount per share equal to a minimum of $0.725 per share per annum, payable monthly. Dividends on the Senior Common Stock are cumulative and accrue to the extent not declared or paid by us. Holders of Senior Common Stock have the right to vote on all matters presented to stockholders as a single class with holders of the Class A Common Stock, the Class B Common Stock and the Company’s outstanding share of Proportionate Voting Preferred Stock (as discussed below). Each share of the Company’s Class A Common Stock, the Class B Common Stock and the Senior Common Stock is entitled to one vote on each matter to be voted upon by the Company’s stockholders. All outstanding shares of Senior Common Stock may be exchanged, at the option of the holder, for shares of Class A Common Stock. The exchange ratio is to be calculated using a value for our Class A Common Stock based on the average of the trailing 30 -day closing price of the Class A Common Stock on the date the shares are submitted for exchange, but in no event less than $1.00 per share, and a value for the Senior Common Stock of $10.00 per share. In 2017, 51,000 shares of Class A Common Stock were issued in exchange for 5,100 shares of Senior Common Stock. Unless full cumulative dividends on the Senior Common Stock have been paid for all past dividend periods, we may not repurchase or redeem any shares of Senior Common Stock (or Class A Common Stock) unless all outstanding shares of Senior Common Stock are simultaneously repurchased or redeemed. As of December 31, 2017 and 2016, we had a total of 2,405,739 and 2,410,839 , respectively, shares of Senior Common Stock issued and outstanding. We do not expect to issue any additional shares of Senior Common Stock. General Partnership Interest The Company’s general partnership interest in the Operating Partnership is denominated in a number of Common Units equal to the number of shares of our Class A Common Stock and Class B Common Stock outstanding. Our general partnership interest includes the right to participate in distributions of the Operating Partnership to holders of Common Units in a percentage equal to the quotient obtained by dividing (a) the number of shares of our Class A Common Stock and Class B Common Stock outstanding by (b) the sum of shares of our Class A Common Stock and Class B Common Stock outstanding plus the number of shares of our Class A Common Stock for which the outstanding Common Units of the Operating Partnership may be redeemed. We also hold a number of Senior Common Units corresponding to the number of shares of Senior Common Stock outstanding, which entitle us to receive distributions from the Operating Partnership in an amount per Senior Common Unit equal to the per share dividend payable to holders of our Senior Common Stock. Non-controlling Interests Non-controlling interests include the interests in the Operating Partnership that are not owned by the Company, which amounted to all of the Preferred Units and 77.94% of the Common Units outstanding as of December 31, 2017. During the years ended December 31, 2017 and 2016, no Common Units or Preferred Units were redeemed or issued. As of December 31, 2017, 46,698,532 shares of our Class A Common Stock were reserved for issuance upon redemption of outstanding Common Units and Preferred Units. The Common Units issued upon the completion of our formation transactions on March 19, 2008 are designated as Class B Common Units, which are redeemable by the holder on a one -for- one basis for shares of Class A Common Stock or a new class of Common Units, designated Class C Common Units, which have no redemption rights, as elected by a majority of our independent directors. All other outstanding Common Units are designated as Class A Common Units, which are redeemable by the holders on a one -for- one basis for shares of Class A Common Stock or cash, as elected by a majority of our independent directors. Each Preferred Unit is convertible by the holder into 7.1717 Class B Common Units, but not before the date we consummate an underwritten public offering (of at least $75 million ) of our common stock. Class B Common Units received upon conversion of Preferred Units will not be redeemable by the holder as described above for a period of one year after the date of conversion from Preferred Units to Class B Common Units. The Preferred Units have fixed rights to annual distributions at an annual rate of 2% of their liquidation preference of $25 per Preferred Unit and priority over Common Units in the event of a liquidation of the Operating Partnership. At December 31, 2017, the cumulative unpaid distributions attributable to Preferred Units were $15.9 million . We anticipate continuing to accrue these distributions. Common Units of all classes and Preferred Units of the Operating Partnership do not have any right to vote on any matters presented to our stockholders. We have outstanding one share of Proportionate Voting Preferred Stock, which is held by Pacific Office Holding, Inc., a corporation owned by Mr. Shidler and certain of our current and former executive officers and other affiliates. The Proportionate Voting Preferred Stock has no dividend rights and minimal rights to distributions in the event of liquidation, but it entitles its holder to vote on all matters for which the holders of Class A Common Stock are entitled to vote. The Proportionate Voting Preferred Stock entitles its holder to cast a number of votes equal to the total number of shares of Class A Common Stock issuable upon redemption for shares of the Class B Common Units and Preferred Units issued in connection with the completion of our formation transactions on March 19, 2008. This number will decrease to the extent that these Class B Common Units are redeemed for shares of Class A Common Stock in the future, but will not increase in the event of future unit issuances by the Operating Partnership. As of December 31, 2017, that share of Proportionate Voting Preferred Stock represented 88% of our voting power. Pacific Office Holding, Inc. has agreed to cast its Proportionate Voting Preferred Stock votes on any matter in direct proportion to votes that are cast by limited partners of our Operating Partnership holding the Class B Common Units and Preferred Units issued in the formation transactions. As of December 31, 2017, Venture owned 46,173,693 shares of our Class A Common Stock assuming that all Operating Partnership units were fully redeemed for shares on such date, notwithstanding the restrictions on redemption noted above. Assuming the immediate redemption of all the Operating Partnership units held by Venture, Venture and its related parties control 91.4% of the total voting power in the Company. Earnings (Loss) per Share We present both basic and diluted earnings (loss) per share (“EPS”). Basic EPS is computed by dividing net income or loss attributable to common stockholders by the weighted average number of shares of Class A Common Stock and Class B Common Stock outstanding during each period. Diluted EPS is computed by dividing net income or loss attributable to common stockholders for the period by the number of shares of Class A Common Stock and Class B Common Stock that would have been outstanding assuming the issuance of shares of Class A Common Stock for all potentially dilutive shares of Class A Common Stock outstanding during each period. Net income or loss in the Operating Partnership is allocated in accordance with the Partnership Agreement among our general partner and limited partner Common Unit holders in accordance with their weighted average ownership percentages in the Operating Partnership of 22.06% and 77.94% , respectively, as of December 31, 2017, after taking into consideration the priority distributions allocated to the limited partner preferred unit holders in the Operating Partnership. The following is the basic and diluted loss per share (in thousands, except share and per share amounts): For the year ended December 31, 2017 2016 Net loss attributable to common stockholders - basic and diluted (1) $ (3,930 ) $ (3,929 ) Weighted average number of common shares 3,953,784 3,941,242 Potentially dilutive common shares (2) — — Weighted average number of common shares outstanding - basic and diluted 3,953,784 3,941,242 Net loss per common share - basic and diluted $ (1.00 ) $ (1.00 ) ___________________________ (1) For each of the years ended December 31, 2017 and 2016, net loss attributable to common stockholders includes $2.3 million of priority allocation to Preferred Unit holders, which is included in non-controlling interests in the consolidated statements of operations. The Company continues to accrue the distributions but does not anticipate paying the distributions in the near term. See below for additional detail. (2) For the year ended December 31, 2017, 14,101,004 shares of Class A Common Stock which may be issued upon redemption of Common Units, 32,597,528 shares of Class A Common Stock which may be issued upon redemption of Preferred Units, and 2,405,739 shares of Senior Common Stock were excluded from the calculation of diluted earnings per share because they were anti-dilutive due to our net loss position; For the year ended December 31, 2016, 14,101,004 shares of Class A Common Stock which may be issued upon redemption of Common Units, 32,597,528 shares of Class A Common Stock which may be issued upon redemption of Preferred Units, and 2,410,839 shares of Senior Common Stock were excluded from the calculation of diluted earnings per share because they were anti-dilutive due to our net loss position; Refer to “Non-controlling Interests” and “Stockholders’ Equity (Deficit)” in this footnote for the redemption and conversion terms and conditions of the Preferred Units and Senior Common Stock. Dividends and Distributions For the year ended December 31, 2016, we paid an aggregate of $0.9 million in cash dividends to holders of our Senior Common Stock, representing an amount equal to half the dividends accruing for such periods at the stated annualized rate of 7.25% of the original issue price of $10.00 per share. Dividends declared for each month during such period were paid on or about the 15 th day of the following month. Beginning December 2016, we ceased payment of dividends on the Senior Common Stock and accordingly did not pay any dividends on the Senior Common Stock for the year ended December 31, 2017. The difference between the stated dividend and the paid dividend on our outstanding shares of Senior Common Stock (which amounted to $5.0 million in aggregate as of December 31, 2017) will accrue until paid in full, although we do not currently expect to resume the payment of dividends in the foreseeable future. At December 31, 2017, the cumulative unpaid distributions attributable to Preferred Units were $15.9 million , which we do not anticipate to pay in 2018. Dividends declared and accrued on the Senior Common Stock are included in “Cumulative deficit” in the accompanying consolidated balance sheets. Accrued distributions on Preferred Units are included in “Non-controlling interests” in the accompanying consolidated balance sheets.</t>
  </si>
  <si>
    <t>Disposition Activity</t>
  </si>
  <si>
    <t>Discontinued Operations and Disposal Groups [Abstract]</t>
  </si>
  <si>
    <t>Disposition Activity Disposition of Unconsolidated Joint Venture Investments In March 2017, the Pacific Business News Building property, located in Honolulu, Hawaii, was sold to an unaffiliated third party. Net proceeds from the sale of the property, which was owned by one of our unconsolidated joint ventures, were used to repay the mortgage note payable and other transaction related expenses, and then distributed to the members of the joint venture, including us. Our share of the final distributed net proceeds amounted to $2.0 million . Sale of Property In June 2016, we completed the sale of our fee interest in a vacant parcel of land, located in Phoenix, Arizona, to an unaffiliated third party. As a result of the sale, we recognized a gain of $0.1 million for the year ended December 31, 2016, which is included in “Other” revenues in the accompanying consolidated statements of operations. Pan Am Building Sale In August 2016, we entered into a Purchase and Sale Agreement to sell our Pan Am Building property, located in Honolulu, Hawaii, to Don Quijote (USA) Co., Ltd. (“Don Quijote”), one of the lenders under the new loan agreement, for cash consideration of $78.5 million . The completion of the sale transaction is expected to occur no later than August 13, 2018. Because the sale of the Pan Am Building will not be completed until after the expiration of the sale restriction under the tax protection arrangements, the property is classified as held for use in the accompanying consolidated balance sheets as of December 31, 2017 and we will continue to own and operate the property until the completion of the sale. See Note 10 for more discussion on the tax protection arrangements. Proceeds from the sale of the property will be used to prepay $78.5 million of the principal amount of the new loan agreement, without subject to a spread maintenance prepayment premium, pursuant to the new loan agreement. In the event the sale of the Pan Am Building property does not close on or prior to August 13, 2018 due to a default by Don Quijote, we have the right to tender a deed to the Pan Am Building property to the lenders under the new loan agreement, subject to the Mortgage and the Assignment of Leases on the Pan Am Building property, in which case the principal amount of the new loan agreement would be reduced by $78.5 million .</t>
  </si>
  <si>
    <t>Related Party Transactions</t>
  </si>
  <si>
    <t>Related Party Transactions We are externally advised by Shidler Pacific Advisors, an entity that is owned and controlled by Mr. Shidler. Shidler Pacific Advisors is responsible for the day to day operations and management of the Company, including management of our wholly-owned properties. For its services, Shidler Pacific Advisors earned a corporate management fee of $0.2 million per quarter, which is reflected in “General and administrative” expenses in the accompanying consolidated statements of operations for the years ended December 31, 2017 and 2016, and property management fees of 2.5% to 3.0% of the rental cash receipts collected by the wholly-owned properties, and related fees; however, such property management and related fees are required to be consistent with prevailing market rates for similar services provided on an arms-length basis in the area in which the subject property is located. The fees that were earned by Shidler Pacific Advisors for services relating to property management, corporate management, construction management and other services are summarized in the table below (in thousands): For the year ended December 31, 2017 2016 Property management $ 1,913 $ 2,004 Corporate management 700 700 Construction management and other 97 125 Total $ 2,710 $ 2,829 Shidler Pacific Advisors leases space from us at certain of our wholly-owned properties for building management and corporate offices. The rents from these leases totaled $0.6 million for each of the years ended December 31, 2017 and 2016. At December 31, 2017, we have $1.1 million , primarily related to deferred corporate management fees, owed to Shidler Pacific Advisors included in “Accounts payable and other liabilities” in the accompanying consolidated balance sheets. During each of the years ended December 31, 2017 and 2016, we recognized $0.5 million in interest to Shidler LP for the annual fee related to its security pledge for the FHB Credit Facility. As of December 31, 2017, we have accrued approximately $0.9 million of interest payments owed to Shidler LP for this annual fee included in “Accrued interest payable to current and former related parties” in the accompanying consolidated balance sheets. See Note 8 for more discussion on the FHB Credit Facility, including the security pledge made by Shidler LP. The mortgage debt outstanding under our new loan agreement is non-recourse to our Operating Partnership, except for customary recourse carve-outs for borrower misconduct and environmental liabilities. The recourse liability for borrower misconduct and environmental liabilities was guaranteed by Mr. Shidler. Our Operating Partnership has agreed to indemnify Mr. Shidler to the extent of his guaranty liability. See Note 10 for additional discussion on these indemnities. At December 31, 2017 and 2016, $23.0 million and $19.1 million , respectively, of accrued interest primarily attributable to unsecured notes payable to current and former related parties is included in the accompanying consolidated balance sheets. See Note 9 for a detailed discussion on these unsecured notes payable.</t>
  </si>
  <si>
    <t>Fair Value of Financial Instruments</t>
  </si>
  <si>
    <t>Fair Value Disclosures [Abstract]</t>
  </si>
  <si>
    <t>Fair Value of Financial Instruments We are required to disclose fair value information about all financial instruments, whether or not recognized in the consolidated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Level 1 - using quoted prices in active markets for identical assets or liabilities. Level 2 - using quoted prices for similar assets or liabilities in active markets, as well as inputs that are observable for the asset or liability, such as interest rates, foreign exchange rates and yield curves that are observable at commonly quoted intervals. Level 3 - using unobservable inputs that reflect an entity’s own assumptions that market participants would use when pricing of the asset or liability, to the extent observable inputs are not avail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market value of debt is determined using the trading price of public debt or a discounted cash flow technique that incorporates a market interest yield curve with adjustments for duration, optionality and risk profile, including the Company’s non-performance risk (Level 3).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rents and other receivables, accounts payable and other liabilities approximate fair value because of the short-term nature of these instruments. We calculate the fair value of our mortgage and other loans by using available market information and discounted cash flows analyses based on borrowing rates we believe we could obtain with similar terms and maturitie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The carrying value of the unsecured related party notes approximates its fair value due to the short-term maturity of these liabilities. The carrying value of the revolving line of credit borrowings approximates its fair value since the borrowings bear interest at a variable market rate. At December 31, 2017, both the carrying value (excluding accrued interest and unamortized deferred loan fees) and estimated fair value of the mortgage and other loans were $304.1 million . At December 31, 2016, the carrying value (excluding accrued interest and unamortized discount and deferred loan fees) and estimated fair value of the mortgage and other loans were $304.9 million and $305.1 million , respectively.</t>
  </si>
  <si>
    <t>Quarterly Financial Information (unaudited)</t>
  </si>
  <si>
    <t>Quarterly Financial Information Disclosure [Abstract]</t>
  </si>
  <si>
    <t>Quarterly Financial Information (unaudited) The table below reflects the selected quarterly information for the years ended December 31, 2017 and 2016 (in thousands, except for common share information). Quarters Ended December 31 September 30 June 30 March 31 2017: Total revenue $ 11,445 $ 11,471 $ 11,155 $ 11,423 Net loss $ (3,981 ) $ (3,773 ) $ (4,232 ) $ (1,815 ) Net loss attributable to common stockholders $ (1,111 ) $ (1,059 ) $ (1,144 ) $ (616 ) Net loss per common share - basic and diluted $ (0.28 ) $ (0.27 ) $ (0.29 ) $ (0.16 ) Weighted average number of common shares outstanding - basic and diluted 3,986,764 3,945,481 3,941,242 3,941,242 2016: Total revenue $ 11,098 $ 10,931 $ 11,294 $ 11,454 Net loss $ (3,861 ) $ (4,105 ) $ (2,990 ) $ (3,008 ) Net loss attributable to common stockholders $ (1,063 ) $ (1,116 ) $ (873 ) $ (877 ) Net loss per common share - basic and diluted $ (0.27 ) $ (0.29 ) $ (0.22 ) $ (0.22 ) Weighted average number of common shares outstanding - basic and diluted 3,941,242 3,941,242 3,941,242 3,941,242</t>
  </si>
  <si>
    <t>Organization and Ownership, Presentation and Going Concern (Policies)</t>
  </si>
  <si>
    <t>Basis of Presentation</t>
  </si>
  <si>
    <t>Basis of Presentation The accompanying consolidated financial statements and related disclosures included herein are presented in accordance with United States generally accepted accounting principles (“GAAP”) and include the account balances and transactions of consolidated subsidiaries, which are wholly-owned subsidiaries. All significant intercompany balances and transactions have been eliminated in consolidation.</t>
  </si>
  <si>
    <t>Substantial Doubt about Going Concern [Text Block]</t>
  </si>
  <si>
    <t>Going Concern The accompanying financial statements have been prepared on a going concern basis, which contemplates the realization of assets and the satisfaction of liabilities in the normal course of business. We incurred net losses of $13.8 million and $14.0 million for the years ended December 31, 2017 and 2016, respectively, and have incurred cumulative net losses since inception of $256.8 million . At December 31, 2016, there was substantial doubt about our ability to continue as a going concern primarily because we expected our funds from operations, including existing cash on hand, would be insufficient to meet our working capital requirements and capital and tenant improvement obligations. As of December 31, 2017, we still expect that our funds from operations, including existing cash on hand, will be insufficient to meet working capital requirements and to fund required capital expenditures and leasing costs through the first quarter of 2019. This condition raises substantial doubt about our ability to continue as a going concern. Our ability to continue as a going concern is dependent upon raising additional capital on acceptable terms or generating sufficient cash flow to continue operations. No assurance can be given that we will be successful in these efforts. We expect that we may need to contribute existing properties to joint ventures with third parties or raise additional capital, either from debt or equity. We also intend to mitigate any capital project overages and continue to request the maximum amount of reimbursements from our reserves on a timely basis. We may also consider strategic alternatives, including a sale, merger, other business combination or recapitalization, of the Company. The financial statements do not include any adjustments relating to the recoverability and classification of recorded asset amounts or the amounts and classification of liabilities that might be necessary if we are unable to continue as a going concern. We believe that our actions presently being taken to implement our strategic plans provide the opportunity for the Company to continue as a going concern. No assurance can be given that we will be successful in these efforts.</t>
  </si>
  <si>
    <t>Summary of Significant Accounting Policies (Policies)</t>
  </si>
  <si>
    <t>Use of Estimates in Financial Statements</t>
  </si>
  <si>
    <t>Use of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Liquidity</t>
  </si>
  <si>
    <t xml:space="preserve">Liquidity Our business is capital intensive and our ability to maintain our operations depends on our cash flow from operations and our ability to raise additional capital on acceptable terms. Our primary focus is to preserve and generate cash. We expect that our funds from operations, including existing cash on hand, will be insufficient to meet working capital requirements and to fund required capital expenditures and leasing costs through the first quarter of 2019. Accordingly, we expect that we may need to contribute existing properties to joint ventures with third parties or raise additional capital, either from debt or equity. We also intend to mitigate any capital project overages and continue to request the maximum amount of reimbursements of our reserves on a timely basis. We may also consider strategic alternatives, including a sale, merger, other business combination or recapitalization, of the Company. In August 2016, we entered into (1) a new loan agreement, the proceeds of which were used to repay in full the existing mortgage loans that were scheduled to mature on various dates in 2016 and (2) a purchase and sale agreement to sell our Pan Am Building property, located in Honolulu, Hawaii. The completion of the sale transaction is expected to occur no later than August 13, 2018. See Note 8 for more discussion on the new loan agreement, Note 12 for more discussion on the contemplated sale of our Pan Am Building and Note 10 for more discussion on the tax protection arrangements. In September 2016, we issued a promissory note in the principal amount of $3.0 million to Shidler Equities, L.P. (“Shidler LP”), a Hawaii limited partnership controlled by Mr. Shidler, in consideration of a loan in that amount made by Shidler LP to the Operating Partnership. See Note 9 for more discussion on this promissory note. We are focused on ensuring our properties are operating as efficiently as possible. We have taken steps to identify opportunities to reduce discretionary operating costs wherever possible and at the same time maintaining the quality of our buildings and the integrity of our management services. We have no employees and rely upon our advisor to provide substantially all of our day-to-day management. We believe that Shidler Pacific Advisors can provide adequate personnel resources, at lower cost to us, for our current and prospective business. At December 31, 2017, deferred corporate management fees owed to Shidler Pacific Advisors amounted to $0.9 million , and are included in “Accounts payable and other liabilities” in the accompanying consolidated balance sheets Capital expenditures fluctuate in any given period, subject to the nature, extent and timing of improvements required to maintain our properties. Leasing costs also fluctuate in any given period, depending upon such factors as the type of property, the term of the lease, the type of lease and overall market conditions. Our costs for capital expenditures and leasing fall into two categories: (1) amounts that we are contractually obligated to spend and (2) discretionary amounts. As of December 31, 2017, we had cash reserves of $6.7 million to fund capital expenditures and leasing costs, of which we were contractually obligated to spend $6.0 million with other projected discretionary obligations of $2.0 million through 2018. As of December 31, 2017, our total consolidated debt (which includes our mortgage and other loans with a carrying value of $301.2 million and our unsecured promissory notes with a carrying value of $32.4 million ) was $333.6 million , with a weighted average interest rate of 5.61% and a weighted average remaining term of 1.68 years. As of December 31, 2017, we had a fully-drawn $25.0 million unsecured credit facility scheduled to mature on December 31, 2019. We also had promissory notes payable to certain current and former affiliates in the aggregate outstanding principal amount of $32.4 million (together with accrued and unpaid interest of $23.0 million ) scheduled to mature the earlier of (i) December 31, 2019 and (ii) the date on which the Operating Partnership has fully satisfied, or is released from, any liability under its indemnification agreement with Shidler LP relating to the security pledge by Shidler LP in support of our revolving credit facility. While we may be able to anticipate and plan for certain liquidity needs, there may be unexpected increases in uses of cash that are beyond our control and which would affect our financial condition and results of operations. For example, we may be required to comply with new laws or regulations that cause us to incur unanticipated capital expenditures for our properties, thereby increasing our liquidity needs. Even if there are no material changes to our anticipated liquidity requirements, our sources of liquidity may be fewer than, and the funds available from such sources may be less than, anticipated or needed. </t>
  </si>
  <si>
    <t>Investments in Real Estate</t>
  </si>
  <si>
    <t>Investments in Real Estate We account for acquisitions of real estate utilizing the purchase method and, accordingly, the results of operations of acquired properties are included in our results of operations from the respective dates of acquisition. Investments in real estate properties are stated at cost, less accumulated depreciation, amortization and impairment. Our wholly-owned properties, all of which were contributed to us at the time of our formation transactions in 2008, are stated at their historical net cost basis in an amount attributable to the ownership interests in such properties owned by Mr. Shidler prior to the formation transactions. Additions to land, buildings and improvements, furniture, fixtures and equipment and construction in progress are recorded at cost. Transaction costs related to acquisitions are expensed. Costs associated with developing space for its intended use are capitalized and amortized over their estimated useful lives, commencing at the later of the improvement completion date or the lease commencement date. Estimates of future cash flows and other valuation techniques are used to allocate the acquisition cost of acquired properties among land, buildings and improvements, and identifiable intangible assets and liabilities such as amounts related to in-place at-market leases, acquired below-market leases, and acquired above- and below-market ground leases. The fair values of real estate assets acquired are determined on an “as-if-vacant” basis. The “as-if-vacant” fair value is allocated to land, and where applicable, buildings, tenant improvements and equipment based on comparable sales and other relevant information obtained in connection with the acquisition of the property. Fair value is assigned to below-market leases based on the difference between (a) the contractual amounts to be paid by the tenant based on the existing lease and (b) management’s estimate of current market lease rates for the corresponding in-place leases, over the remaining terms of the in-place leases. Capitalized below-market lease amounts are reflected in “Acquired below-market leases, net,” in the consolidated balance sheets and are amortized as an increase in rental revenue over the remaining initial non-cancellable lease terms plus the terms of any below-market fixed rate renewal options that are considered bargain renewal options. If a tenant vacates its space prior to the contractual termination of the lease and no rental payments are being made on the lease, any unamortized balance, net of the security deposit, of the related intangible is written off. Fair value is also assigned to tenant relationships. Capitalized tenant relationship amounts are included in “Intangible assets, net” in the accompanying consolidated balance sheets and are amortized to “Depreciation and amortization” in the accompanying consolidated statements of operations. Amounts are amortized over the remaining terms of the respective leases even if a tenant vacates prior to the contractual termination of the lease. An adjustment to tenant relationship amounts occurs should the property experience an impairment loss. The aggregate value of other acquired intangible assets consists of acquired in-place leases. The fair value allocated to acquired in-place leases consists of a variety of components including, but not necessarily limited to: (a) the value associated with avoiding the cost of originating the acquired in-place lease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The value assigned to acquired in-place leases is amortized over the remaining lives of the related leases. We record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on an annual basis, during the fourth quarter of each calendar year, or more frequently, if events or changes in circumstances indicate that the asset might be impaired. See “Goodwill” below. An impairment loss for an asset group is allocated to the long-lived assets of the group on a pro-rata basis using the relative carrying amounts of those assets, except that the loss allocated to an individual long-lived asset shall not reduce the carrying amount of that asset below its fair value. A description of our testing policy is set forth in “Impairment of Long-Lived Assets” below.</t>
  </si>
  <si>
    <t>Impairment of Long-Lived Assets</t>
  </si>
  <si>
    <t xml:space="preserve">Impairment of Long-Lived Assets In accordance with the provisions of the Impairment or Disposal of Long-Lived Assets Subsections of Financial Accounting Standards Board (“FASB”) Accounting Standards Codification (“ASC”) 360, Property, Plant and Equipment , we assess the potential for impairment of our long-lived assets, including real estate properties, whenever events occur or a change in circumstances indicate that the recorded carrying value might not be fully recoverable. Indicators of potential impairment include significant decreases in occupancy levels and/or rental rates or a change in strategy that results in a decreased holding period. We determine whether impairment in value has occurred by comparing the estimated future cash flows, undiscounted and excluding interest, expected from the use and eventual disposition of the asset to its carrying value. If the undiscounted cash flows do not exceed the carrying value, the real estate or intangible carrying value is reduced to fair value and impairment loss is recognized. Assets to be disposed of are reported at the lower of the carrying amount or fair value, less costs to sell. </t>
  </si>
  <si>
    <t>Investments in Unconsolidated Joint Ventures Our investments in joint ventures are accounted for under the equity method of accounting because we exercise significant influence over, but do not control, our joint ventures. Our joint venture partners have substantive participating rights, including approval of and participation in setting operating budgets. Accordingly, we have determined that the equity method of accounting is appropriate for our investments in joint ventures. Investments in unconsolidated joint ventures are initially recorded at cost and are subsequently adjusted for our proportionate equity in the net income or net loss of the joint ventures, contributions made to, or distributions received from, the joint ventures and other adjustments. We record distributions of operating profit from our investments in unconsolidated joint ventures as part of cash flows from operating activities and distributions related to a capital transaction, such as a refinancing transaction or sale, as investing activities in the consolidated statements of cash flows. We evaluate all investments in accordance with the guidance of FASB Accounting Standards Update No. 2015-02, Consolidation (Topic 810), Amendments to the Consolidation Analysis , which we adopted on January 1, 2016 and which requires us to re-evaluate our joint venture investments to determine whether or not the joint ventures are variable interest entities (“VIEs”) and if they are VIEs, whether or not we are determined to be the primary beneficiary. We would consolidate a VIE if it is determined that we are the primary beneficiary. We use qualitative analyses to determine whether we are the primary beneficiary of a VIE. Consideration of various factors could include, but is not limited to, the purpose and design of the VIE, risks that the VIE was designed to create and pass through, the form of our ownership interest, our representation of the entity’s governing body, the size and seniority of our investment, our ability to participate in policy making decisions, and the rights of the other investors to participate in the decision making process and to replace the manager and/or liquidate the venture, if applicable. Under the amended standards, our joint ventures were determined to be VIEs based on our inability to control the joint ventures due to our lack of substantive kick-out and participating rights over our joint venture partners; however, we are not the primary beneficiaries of these VIEs because we lack the power to direct the activities of the joint ventures and do not have rights to significant financial benefits from each of our joint ventures. As of December 31, 2017, our maximum exposure to loss with respect to this arrangement is limited to the $0.3 million carrying value of our investments in the unconsolidated joint ventures. Impairment of Investments in Unconsolidated Joint Ventures Our investment in unconsolidated joint ventures is subject to a periodic impairment review and is considered to be impaired when a decline in fair value is judged to be other-than-temporary. An investment in an unconsolidated joint venture that we identify as having an indicator of impairment is subject to further analysis to determine if the investment is other than temporarily impaired, in which case we write down the investment to its estimated fair value.</t>
  </si>
  <si>
    <t>Discontinued Operations</t>
  </si>
  <si>
    <t xml:space="preserve">Discontinued Operations The revenue, expenses, impairment and/or gain or loss on sale of operating properties that meet the applicable criteria of FASB Accounting Standards Update No. 2014-08, Presentation of Financial Statements (Topic 205) and Property, Plant, and Equipment (Topic 360), Reporting Discontinued Operations and Disclosures of Disposals of Components of an Entity are reported as discontinued operations in the consolidated statement of operations. A gain on sale, if any, is recognized in the period the property is disposed of. In determining whether to report the results of operations, impairment and/or gain or loss on sale of operating properties as discontinued operations, we evaluate whether the property that has been disposed of by sale, disposed of other than by sale or is classified as held for sale represents a strategic shift that has or will have a major effect on our operations and financial results. A strategic shift could include the disposal of a major geographical area, a major line of business, a major equity method investment or other major parts of an entity. We classify properties as held for sale when certain criteria set forth in the Long-Lived Assets Classified as Held for Sale Subsections of FASB ASC 360, Property, Plant and Equipment , are met, including when we receive cash deposits towards the purchase of our properties. At that time, we present the non-cash assets and liabilities of the property held for sale separately in our consolidated balance sheet. We cease recording depreciation and amortization expense at the time a property is classified as held for sale. Properties held for sale are reported at the lower of their carrying amount or their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t>
  </si>
  <si>
    <t>Goodwill We record the excess cost of an acquired entity over the net of the amounts assigned to assets acquired (including identified intangible assets) and liabilities assumed as goodwill. Goodwill is not amortized but is tested for impairment on an annual basis during the fourth quarter of each calendar year, or more frequently if circumstances indicate that a possible impairment has occurred. The assessment of impairment involves a two-step process whereby an initial assessment for potential impairment is performed, followed by a measurement of the amount of impairment, if any. Impairment testing is performed using the fair value approach, which requires the use of estimates and judgment, at the “reporting unit” level. A reporting unit is the operating segment, or a business that is one level below the operating segment if discrete financial information is prepared and regularly reviewed by management at that level. The reporting unit’s fair value is calculated as the discounted future cash flows based on management’s best estimate of the applicable capitalization and discount rates. If the carrying value of a reporting unit exceeds its fair value, the second step of the goodwill impairment test is performed to measure the amount of impairment loss, if any. An impairment charge is recognized as a charge against income equal to the excess of the carrying value of goodwill over its implied value on the date of the impairment. Factors that may cause goodwill to be impaired include, but may not be limited to, a sustained decline in our stock price and the occurrence, or sustained existence, of adverse economic conditions or decreased cash flow from our properties.</t>
  </si>
  <si>
    <t>Revenue Recognition</t>
  </si>
  <si>
    <t>Revenue Recognition The following four criteria must be met before we recognize revenue and gains: • persuasive evidence of an arrangement exists; • the delivery has occurred or services rendered; • the fee is fixed and determinable; and • collectability is reasonably assured. All of our tenant leases are classified as operating leases. For all leases with scheduled rent increases or other adjustments, minimum rental income is recognized on a straight-line basis over the terms of the related leases. Straight-line rent receivable represents rental revenue recognized on a straight-line basis in excess of billed rents and this amount is included in “Deferred rents” on the accompanying consolidated balance sheets. The straight line rent adjustment included in “Rental revenues” in the accompanying consolidated statements of operations was $0.62 million and $0.26 million for the years ended December 31, 2017 and 2016, respectively. Reimbursements from tenants for real estate taxes, excise taxes and other recoverable operating expenses are recognized as revenues in the period the applicable costs are incurred. Capitalized below-market lease amounts are amortized as an increase to rental revenue over the remaining initial non-cancellable lease terms plus the terms of any below-market fixed rate renewal options that are considered bargain renewal options. We have leased space to certain tenants under non-cancellable operating leases, which provide for percentage rents based upon tenant revenues. Percentage rental income is recorded in “Rental revenues” in the accompanying consolidated statements of operations. Rental revenue from parking operations and month-to-month leases or leases with no scheduled rent increases or other adjustments is recognized on a monthly basis when earned. Lease termination fees, which are included in “Other” revenue of the accompanying consolidated statements of operations, are recognized when the related leases are canceled and we have no continuing obligation to provide services to such former tenants. “Other” revenue on the accompanying consolidated statements of operations generally includes income incidental to our operations and is recognized when earned.</t>
  </si>
  <si>
    <t>Tenant Receivables</t>
  </si>
  <si>
    <t>Tenant Receivables Tenant receivables are recorded and carried at the amount billable per the applicable lease agreement, less any allowance for doubtful accounts. An allowance for doubtful accounts is made when collection of the full amounts is no longer considered probable. Tenant receivables are included in “Rents and other receivables, net,” in the accompanying consolidated balance sheets. If a tenant fails to make contractual payments beyond any allowance, we may recognize bad debt expense in future periods equal to the amount of unpaid rent. We take into consideration factors including historical termination, default activity and current economic conditions to evaluate the level of reserve necessary.</t>
  </si>
  <si>
    <t>Cash and Cash Equivalents</t>
  </si>
  <si>
    <t>Cash and Cash Equivalents We consider all short-term cash investments with maturities of three months or less when purchased to be cash equivalents. Restricted cash is excluded from cash and cash equivalents due to its restriction on withdrawal or use. We maintain cash balances in various financial institutions. At times, the amounts of cash held in financial institutions may exceed the maximum amount insured by the Federal Deposit Insurance Corporation. We do not believe that we are exposed to any significant credit risk on our cash and cash equivalents.</t>
  </si>
  <si>
    <t>Restricted Cash</t>
  </si>
  <si>
    <t>Restricted Cash Restricted cash primarily includes escrow accounts for real property taxes, insurance, capital expenditures, tenant improvements, ground lease payments, leasing commissions held by our lenders and tenant security deposits.</t>
  </si>
  <si>
    <t>Mortgage and Other Loans Mortgage and other loans assumed upon acquisition of related real estate properties are stated at estimated fair value upon their respective dates of assumption, net of unamortized discounts or premiums and deferred loan fees to their outstanding contractual balances. Amortization of discount and the accretion of premiums on mortgage and other loans assumed upon acquisition of related real estate properties are recognized from the date of assumption through their contractual maturity date using the straight line method, which approximates the effective interest method. Deferred loan fees include fees and costs incurred in conjunction with long-term financings and are amortized over the terms of the related debt using a method that approximates the effective interest method. Deferred loan fees are included in “Mortgage and other loans, net” in the accompanying consolidated balance sheets, in accordance with Accounting Standards Update No. 2015-03, Interest - Imputation of Interest (Subtopic 835-30), Simplifying the Presentation of Debt Issuance Costs . Amortization of deferred loan fees is included in “Interest” in the accompanying consolidated statements of operations.</t>
  </si>
  <si>
    <t>Repairs, Maintenance and Major Improvements</t>
  </si>
  <si>
    <t>Repairs, Maintenance and Major Improvements The costs of ordinary repairs and maintenance are included when incurred in “Rental property operating” expenses in the accompanying consolidated statements of operations. Major improvements that extend the life of an asset are capitalized and depreciated over the remaining useful life of the asset. Our lenders have required us to maintain reserve accounts for the funding of future repairs and capital expenditures, and the balances of these accounts are included in “Restricted cash” on the accompanying consolidated balance sheets.</t>
  </si>
  <si>
    <t>Leasing Commissions</t>
  </si>
  <si>
    <t>Leasing Commissions Leasing commissions are capitalized and amortized on a straight line basis over the life of the related lease. The payment of leasing commissions is included in “Investing activities” on the accompanying consolidated statement of cash flows because we believe that paying leasing commissions for good tenants is a prudent investment in increasing the value of our income-producing assets.</t>
  </si>
  <si>
    <t>Depreciation and Amortization</t>
  </si>
  <si>
    <t>Depreciation and Amortization Depreciation and amortization are computed using the straight-line method for financial reporting purposes. Buildings and improvements are depreciated over their estimated useful lives which range from five to 42 years. Tenant improvement costs recorded as capital assets are depreciated over the shorter of the tenant’s remaining lease term or the life of the improvement. Furniture, fixtures and equipment are depreciated over three to seven years. Properties that are acquired that are subject to ground leases are depreciated over the lesser of the useful life or the remaining life of the related leases as of the date of assumption of the lease.</t>
  </si>
  <si>
    <t>Non-Controlling Interests We account for non-controlling interests in accordance with FASB ASC 810, Consolidation . In accordance with FASB ASC 810, we report non-controlling interests in subsidiaries within equity in the consolidated financial statements, but separate from the parent stockholders’ equity. Net income attributable to non-controlling interests is presented as a reduction from net income in calculating net income available to common stockholders on the statement of operations. Acquisitions or dispositions of non-controlling interests that do not result in a change of control are accounted for as equity transactions. In addition, FASB ASC 810 requires that a parent company recognize a gain or loss in net income when a subsidiary is deconsolidated upon a change in control. In accordance with FASB ASC 480-10, Distinguishing Liabilities from Equity , non-controlling interests that are determined to be redeemable are carried at their redemption value as of the balance sheet date and reported as temporary equity.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the resulting adjustment is recorded in the consolidated statement of operations. See Note 11 for a more detailed discussion.</t>
  </si>
  <si>
    <t>Preferred Units</t>
  </si>
  <si>
    <t>Preferred Units The Class A convertible preferred units of the Operating Partnership (“Preferred Units”) have fixed rights to distributions at an annual rate of 2% of their liquidation preference of $25 per Preferred Unit. Accordingly, income or loss of the Operating Partnership is allocated among the general partner interest and limited partner common interests after taking into consideration distribution rights allocable to the Preferred Units.</t>
  </si>
  <si>
    <t>Earnings (Loss) per Share</t>
  </si>
  <si>
    <t>Earnings (Loss) per Share We present both basic and diluted earnings (loss) per share (“EPS”). Basic EPS is computed by dividing net income (loss) available to common stockholders by the weighted average number of common shares outstanding during each period. Diluted EPS is computed by dividing net income (loss) available to common stockholders for the period by the weighted average number of common shares that would have been outstanding for the period, assuming the issuance of common shares for all potentially dilutive common shares outstanding during such period.</t>
  </si>
  <si>
    <t>Income Taxes</t>
  </si>
  <si>
    <t>Income Taxes We have elected to be taxed as a REIT under the Code. To qualify as a REIT, we must meet a number of organizational and operational requirements, including a requirement that we currently distribute at least 90% of our REIT taxable income to our stockholders. Also, at least 95% of gross income in any year must be derived from qualifying sources. We intend to adhere to these requirements and maintain our REIT status. As a REIT, we generally will not be subject to corporate level federal income tax on taxable income that we distribute currently to our stockholders. However, we may be subject to certain state and local taxes on our income and property, and to federal income and excise taxes on our undistributed taxable income, if any. Management believes that we have distributed a sufficient majority of our taxable income, if any, in the form of dividends and distributions to our stockholders and unit holders. Accordingly, we have not recognized any provision for income taxes. The Company is subject to the provisions of FASB ASC 740, Income Taxes which prescribes a more-likely-than-not threshold for the financial statement recognition of uncertain tax positions. ASC 740 clarifies the accounting for income taxes by prescribing a minimum recognition threshold and measurement attribute for the recognition and measurement of a tax position taken or expected to be taken in a tax return. On a quarterly basis, the Company evaluates the need for income tax accruals in accordance with ASC 740.</t>
  </si>
  <si>
    <t>Recent Accounting Pronouncements</t>
  </si>
  <si>
    <t>Recent Accounting Pronouncements In May 2014, the FASB issued Accounting Standards Update No. 2014-09, Revenue from Contracts with Customers (Topic 606) (“ASU 2014-09”) . ASU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reporting periods within that reporting period. We evaluated the impact of this pronouncement on our consolidated financial statements by reviewing our revenue streams and concluded that only our parking revenue stream falls under the scope of this pronouncement. We also evaluated the impact of this pronouncement on the timing and recognition of revenues of our parking arrangements and determined there was no change in the recognition of revenues from our current accounting practice. We concluded the adoption of this pronouncement would not have a material effect on our consolidated financial statements. In August 2014, the FASB issued Accounting Standards Update No. 2014-15, Presentation of Financial Statements - Going Concern (Subtopic 205-40), Disclosure of Uncertainties about an Entity’s Ability to Continue as a Going Concern (“ASU 2014-15”) which provides guidance on when and how entities should assess their ability to continue as a going concern and related footnote disclosures. Under ASU 2014-15, management is required to perform annual and interim assessments of an entity’s ability to continue as a going concern within one year after the financial statement issuance date. Certain disclosures are required if there are conditions present that raise substantial doubt about an entity’s ability to continue as a going concern during this period. This pronouncement is effective for the annual reporting period ending after December 15, 2016, and for annual periods and interim periods thereafter. We adopted this standard on December 31, 2016. The adoption of this pronouncement did not have a material effect on our consolidated financial statements. See Note 1 for discussion on our ability to continue as a going concern. In February 2016, the FASB issued Accounting Standards Update No. 2016-02, Leases (Topic 842): Section A - Leases: Amendments to the FASB Accounting Standards Codification; Section B - Conforming Amendments Related to Leases: Amendments to the FASB Accounting Standards Codification; and Section C - Background Information and Basis for Conclusions (“ASU 2016-02”) . ASU 2016-02 requires lessees to establish a lease liability for the obligation to make lease payments and a right-of-use asset for the right to use the underlying asset for the lease term on their balance sheets. Lessees will continue to recognize leas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ASU 2016-02 is effective for annual periods beginning after December 15, 2018, including interim periods within those fiscal years.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this standard on our leases where we are the lessor. However, for leases where we are the lessee, as with our Waterfront Plaza ground lease, we believe the adoption of this standard will have a material impact on our consolidated balance sheets since we will be required to recognize a right-of-use asset and lease liability for this lease. Our evaluation on the impact of adopting the new leases standard on our consolidated financial statements is still ongoing. In August 2016, the FASB issued Accounting Standards Update No. 2016-15 Statement of Cash Flows (Topic 230), Classification of Certain Cash Receipts and Cash Payments (a consensus of the Emerging Issues Task Force) (“ASU 2016-15”) . ASU No. 2016-15 provides specific guidance on eight cash flow classification issues, including how debt prepayments or debt extinguishment costs and distributions received from equity method investees are presented. ASU No. 2016-15 is effective for fiscal years beginning after December 15, 2017, including interim periods within those fiscal years. Early adoption of ASU 2016-15 as of its issuance is permitted. We are currently assessing the impact that this standard will have on our consolidated financial statements. In November 2016, the FASB issued Accounting Standards Update No. 2016-18 Statement of Cash Flows (Topic 230), Restricted Cash (a consensus of the Emerging Issues Task Force) (“ASU 2016-18”) . ASU No. 2016-18 clarifies how the predominance principle should be applied when cash receipts and cash payments have aspects of more than one class of cash flows. ASU No. 2016-18 is effective for fiscal years beginning after December 15, 2017, including interim periods within those fiscal years. Early adoption of ASU 2016-18 as of its issuance is permitted. We are currently assessing the impact that this standard will have on our consolidated financial statements. In January 2017, the FASB issued Accounting Standards Update No. 2017-01 Business Combinations (Topic 805), Clarifying the Definition of a Business (“ASU 2017-01”) . ASU No. 2017-01 changes the definition of a business to assist entities with evaluating when a set of transferred assets and activities is a business. ASU No. 2017-01 is effective for annual periods beginning after December 15, 2017, including interim periods within those periods. We do not expect that the adoption of this standard will have a material impact on our consolidated financial statements.</t>
  </si>
  <si>
    <t>Investments in Real Estate, net (Tables)</t>
  </si>
  <si>
    <t>Schedule of Investments in Real Estate, Net</t>
  </si>
  <si>
    <t>Our investments in real estate, net, are summarized as follows (in thousands): December 31, December 31, Land and land improvements $ 33,763 $ 33,763 Building and building improvements 201,709 201,031 Tenant improvements 32,991 33,946 Construction in progress 4,550 1,301 Furniture, fixtures and equipment 1,794 1,391 Investments in real estate 274,807 271,432 Less: accumulated depreciation (86,195 ) (79,416 ) Investments in real estate, net $ 188,612 $ 192,016</t>
  </si>
  <si>
    <t>Intangible Assets and Acquired Below-Market Leases, net (Tables)</t>
  </si>
  <si>
    <t>Schedule of Identifiable Intangible Assets and Acquired Below-Market Leases</t>
  </si>
  <si>
    <t>Our identifiable intangible assets and acquired below-market leases, net, are summarized as follows (in thousands): December 31, December 31, Acquired leasing commissions: Gross amount $ 6,636 $ 7,156 Accumulated amortization (3,892 ) (4,101 ) Acquired leasing commissions, net 2,744 3,055 Acquired leases in place: Gross amount 4,727 5,271 Accumulated amortization (4,628 ) (5,164 ) Acquired leases in place, net 99 107 Acquired tenant relationship costs: Gross amount 9,254 9,254 Accumulated amortization (9,170 ) (9,058 ) Acquired tenant relationship costs, net 84 196 Acquired other intangibles: Gross amount 3,046 3,073 Accumulated amortization (1,208 ) (1,170 ) Acquired other intangibles, net 1,838 1,903 Intangible assets, net $ 4,765 $ 5,261 Acquired below-market leases: Gross amount $ 6,542 $ 6,552 Accumulated amortization (3,764 ) (3,542 ) Acquired below-market leases, net $ 2,778 $ 3,010</t>
  </si>
  <si>
    <t>Schedule of Intangible Assets and Acquired Below-Market Lease Amortization</t>
  </si>
  <si>
    <t xml:space="preserve"> For the year ended December 31, 2017 2016 Intangible assets amortization $ 1,202 $ 1,365 Acquired below-market lease amortization $ 232 $ 232</t>
  </si>
  <si>
    <t>Schedule of Estimated Net Amortization of Intangible Assets and Acquired Below-Market Leases for the Next Five Years</t>
  </si>
  <si>
    <t>The following table summarizes the estimated net amortization of intangible assets and acquired below-market leases at December 31, 2017 for the next five years (in thousands): 2018 2019 2020 2021 2022 Thereafter Total Weighted Average Amort. Period (Years) Leasing commissions $ 758 $ 619 $ 469 $ 313 $ 196 $ 389 $ 2,744 3.1 Leases in place 8 8 8 8 8 59 99 6.5 Tenant relationship costs 24 13 3 3 3 38 84 6.1 Other intangibles 65 65 65 65 65 1,513 1,838 14.8 Intangible assets, net $ 855 $ 705 $ 545 $ 389 $ 272 $ 1,999 $ 4,765 Acquired below-market leases $ 232 $ 232 $ 232 $ 232 $ 232 $ 1,618 $ 2,778 6.5</t>
  </si>
  <si>
    <t>Investments in Unconsolidated Joint Ventures (Tables)</t>
  </si>
  <si>
    <t>Schedule of Financial Information for Unconsolidated Joint Ventures</t>
  </si>
  <si>
    <t>The following tables summarize financial information for our unconsolidated joint ventures (in thousands): For the year ended December 31, 2017 2016 Revenues: Rental $ 7,601 $ 8,754 Other 1,285 2,640 Total revenues 8,886 11,394 Expenses: Rental operating 7,453 9,123 Depreciation and amortization 3,276 3,604 Interest 2,778 2,885 Total expenses 13,507 15,612 Loss before gain on sale of property (4,621 ) (4,218 ) Gain on sale of property 11,421 — Net income (loss) $ 6,800 $ (4,218 ) Equity in net income (loss) of unconsolidated joint ventures $ 1,349 $ (219 ) December 31, December 31, Investment in real estate, net $ 43,531 $ 55,294 Other assets 4,689 9,832 Total assets $ 48,220 $ 65,126 Mortgage and other loans $ 40,440 $ 46,361 Other liabilities 2,085 2,366 Total liabilities $ 42,525 $ 48,727 Investment in unconsolidated joint ventures $ 298 $ 812</t>
  </si>
  <si>
    <t>Minimum Future Lease Rentals (Tables)</t>
  </si>
  <si>
    <t>Schedule of Future Minimum Base Rentals on Non-Cancellable Office Leases</t>
  </si>
  <si>
    <t>Future minimum base rentals on non-cancellable office leases for the years succeeding December 31, 2017 are as follows (in thousands): 2018 $ 19,053 2019 16,692 2020 13,500 2021 10,386 2022 6,557 Thereafter 14,425 Total future minimum base rental revenue $ 80,613 The following table indicates our future minimum ground lease payments of our Waterfront Plaza Property for the years succeeding December 31, 2017 (in thousands): 2018 $ 2,928 2019 2,928 2020 2,928 2021 3,728 2022 3,728 Thereafter 184,164 Total future minimum ground lease payments $ 200,404</t>
  </si>
  <si>
    <t>Accounts Payable and Other Liabilities (Tables)</t>
  </si>
  <si>
    <t>Schedule of Accounts Payable and Other Liabilities</t>
  </si>
  <si>
    <t>Accounts payable and other liabilities consist of the following (in thousands): December 31, December 31, Accounts payable $ 1,383 $ 516 Interest payable 1,035 907 Deferred revenue 956 944 Security deposits 1,866 1,795 Deferred straight-line ground rent 21,150 19,910 Accrued distributions attributable to Preferred Units 15,909 13,636 Accrued expenses 8,247 6,849 Asset retirement obligations 772 720 Total accounts payable and other liabilities $ 51,318 $ 45,277</t>
  </si>
  <si>
    <t>Mortgage and Other Loans (Tables)</t>
  </si>
  <si>
    <t>Schedule of Mortgage and Other Loans, net of discount or premium</t>
  </si>
  <si>
    <t>The following table sets forth a summary of our mortgage and other loans, net of discount and deferred loan fees (in thousands). The interest rate of each loan is fixed unless otherwise indicated in the footnotes to the table: Property December 31, December 31, Interest Rate Maturity Date Consolidated property loan $ 279,051 $ 279,885 (1) 8/11/2019 Revolving line of credit 25,000 25,000 (2) 12/31/2019 Outstanding principal balance 304,051 304,885 Less: unamortized deferred loan fees, net (2,870 ) (5,186 ) Mortgage and other loans, net $ 301,181 $ 299,699 ___________________________ (1) The loan is subject to monthly interest payments bearing interest at a floating rate per annum equal to the One-Month LIBOR Rate plus 4.5% and monthly partial principal payments based on the availability of cash after making required distributions for operating costs and reserves pursuant to a payment waterfall and other terms and conditions under the new loan agreement and a balloon remaining principal payment at maturity. The LIBOR portion of the interest rate is subject to a floor of 0.50% and a cap of 3.0% , pursuant to an interest rate cap agreement. As of December 31, 2017, the applicable One-Month LIBOR Rate was 1.432% . (2) Amounts borrowed under the revolving line of credit require monthly interest only payments at a fluctuating annual rate equal to the effective rate of interest paid by the lender on time certificates of deposit , plus 1.00% and a balloon principal payment at maturity. As of December 31, 2017 the effective rate of interest paid by the lender on time certificates of deposit was 0.10% . See “Revolving Line of Credit” below.</t>
  </si>
  <si>
    <t>Commitments and Contingencies (Tables)</t>
  </si>
  <si>
    <t>Schedule of Future Minimum Rental Payments for Ground Leases</t>
  </si>
  <si>
    <t>Equity (Deficit) and Earnings (Loss) per Share (Tables)</t>
  </si>
  <si>
    <t>Schedule of Changes in Total Equity (Deficit)</t>
  </si>
  <si>
    <t>The changes in total equity (deficit) for the period from December 31, 2016 to December 31, 2017 are shown below (in thousands): Pacific Office Properties Trust, Inc. Non-controlling interest - Preferred Non-controlling interest - Common Total Balance at December 31, 2016 $ (157,063 ) $ 127,268 $ (112,380 ) $ (142,175 ) Net income (loss) (2,193 ) 2,273 (13,881 ) (13,801 ) Dividends and distributions (1,737 ) (2,273 ) — (4,010 ) Balance at December 31, 2017 $ (160,993 ) $ 127,268 $ (126,261 ) $ (159,986 )</t>
  </si>
  <si>
    <t>Schedule of Basic and Diluted Loss Per Share/Unit</t>
  </si>
  <si>
    <t>The following is the basic and diluted loss per share (in thousands, except share and per share amounts): For the year ended December 31, 2017 2016 Net loss attributable to common stockholders - basic and diluted (1) $ (3,930 ) $ (3,929 ) Weighted average number of common shares 3,953,784 3,941,242 Potentially dilutive common shares (2) — — Weighted average number of common shares outstanding - basic and diluted 3,953,784 3,941,242 Net loss per common share - basic and diluted $ (1.00 ) $ (1.00 ) ___________________________ (1) For each of the years ended December 31, 2017 and 2016, net loss attributable to common stockholders includes $2.3 million of priority allocation to Preferred Unit holders, which is included in non-controlling interests in the consolidated statements of operations. The Company continues to accrue the distributions but does not anticipate paying the distributions in the near term. See below for additional detail. (2) For the year ended December 31, 2017, 14,101,004 shares of Class A Common Stock which may be issued upon redemption of Common Units, 32,597,528 shares of Class A Common Stock which may be issued upon redemption of Preferred Units, and 2,405,739 shares of Senior Common Stock were excluded from the calculation of diluted earnings per share because they were anti-dilutive due to our net loss position; For the year ended December 31, 2016, 14,101,004 shares of Class A Common Stock which may be issued upon redemption of Common Units, 32,597,528 shares of Class A Common Stock which may be issued upon redemption of Preferred Units, and 2,410,839 shares of Senior Common Stock were excluded from the calculation of diluted earnings per share because they were anti-dilutive due to our net loss position; Refer to “Non-controlling Interests” and “Stockholders’ Equity (Deficit)” in this footnote for the redemption and conversion terms and conditions of the Preferred Units and Senior Common Stock.</t>
  </si>
  <si>
    <t>Related Party Transactions (Tables)</t>
  </si>
  <si>
    <t>Schedule of Related Party Transactions</t>
  </si>
  <si>
    <t xml:space="preserve">The fees that were earned by Shidler Pacific Advisors for services relating to property management, corporate management, construction management and other services are summarized in the table below (in thousands): For the year ended December 31, 2017 2016 Property management $ 1,913 $ 2,004 Corporate management 700 700 Construction management and other 97 125 Total $ 2,710 $ 2,829 </t>
  </si>
  <si>
    <t>Quarterly Financial Information (unaudited) (Tables)</t>
  </si>
  <si>
    <t>Schedule of Quarterly Financial Information</t>
  </si>
  <si>
    <t>The table below reflects the selected quarterly information for the years ended December 31, 2017 and 2016 (in thousands, except for common share information). Quarters Ended December 31 September 30 June 30 March 31 2017: Total revenue $ 11,445 $ 11,471 $ 11,155 $ 11,423 Net loss $ (3,981 ) $ (3,773 ) $ (4,232 ) $ (1,815 ) Net loss attributable to common stockholders $ (1,111 ) $ (1,059 ) $ (1,144 ) $ (616 ) Net loss per common share - basic and diluted $ (0.28 ) $ (0.27 ) $ (0.29 ) $ (0.16 ) Weighted average number of common shares outstanding - basic and diluted 3,986,764 3,945,481 3,941,242 3,941,242 2016: Total revenue $ 11,098 $ 10,931 $ 11,294 $ 11,454 Net loss $ (3,861 ) $ (4,105 ) $ (2,990 ) $ (3,008 ) Net loss attributable to common stockholders $ (1,063 ) $ (1,116 ) $ (873 ) $ (877 ) Net loss per common share - basic and diluted $ (0.27 ) $ (0.29 ) $ (0.22 ) $ (0.22 ) Weighted average number of common shares outstanding - basic and diluted 3,941,242 3,941,242 3,941,242 3,941,242</t>
  </si>
  <si>
    <t>Organization and Ownership, Presentation and Going Concern (Details) ft² in Millions, $ in Millions</t>
  </si>
  <si>
    <t>118 Months Ended</t>
  </si>
  <si>
    <t>Dec. 31, 2017USD ($)ft²jointventureoffice_propertiesoffice_buildings</t>
  </si>
  <si>
    <t>Dec. 31, 2016USD ($)</t>
  </si>
  <si>
    <t>Real Estate Properties [Line Items]</t>
  </si>
  <si>
    <t>Net Income (Loss), Including Portion Attributable to Nonredeemable Noncontrolling Interest | $</t>
  </si>
  <si>
    <t>cumulative net losses | $</t>
  </si>
  <si>
    <t>Wholly Owned Properties</t>
  </si>
  <si>
    <t>Number of office properties | office_properties</t>
  </si>
  <si>
    <t>Rentable square feet (in square feet) | ft²</t>
  </si>
  <si>
    <t>Unconsolidated Properties</t>
  </si>
  <si>
    <t>Number of joint ventures | jointventure</t>
  </si>
  <si>
    <t>Unconsolidated joint venture ownership interest percentage</t>
  </si>
  <si>
    <t>5.00%</t>
  </si>
  <si>
    <t>Unconsolidated Properties, Excluding City Square Sports Club in Phoenix, Arizona [Member]</t>
  </si>
  <si>
    <t>Number of office buildings | office_buildings</t>
  </si>
  <si>
    <t>Summary of Significant Accounting Policies (Details)</t>
  </si>
  <si>
    <t>Dec. 31, 2017USD ($)reporting_unit$ / shares</t>
  </si>
  <si>
    <t>Sep. 30, 2016USD ($)</t>
  </si>
  <si>
    <t>Summary of Significant Accounting Policies [Line Items]</t>
  </si>
  <si>
    <t>Unamortized Debt Issuance Expense</t>
  </si>
  <si>
    <t>Capital Expenditures and Leasing Costs</t>
  </si>
  <si>
    <t>Restricted Cash for Capital Expenditures and Leasing Costs</t>
  </si>
  <si>
    <t>Expected capital expenditures and lease costs through 2013</t>
  </si>
  <si>
    <t>Additional obligations</t>
  </si>
  <si>
    <t>Debt</t>
  </si>
  <si>
    <t>Total consolidated debt</t>
  </si>
  <si>
    <t>Weighted average interest rate</t>
  </si>
  <si>
    <t>5.61%</t>
  </si>
  <si>
    <t>Weighted average remaining term</t>
  </si>
  <si>
    <t>1 year 8 months 4 days</t>
  </si>
  <si>
    <t>Accrued interest on unsecured notes payable to related parties</t>
  </si>
  <si>
    <t>Asset Impairment Charges</t>
  </si>
  <si>
    <t>Impairment of Real Estate</t>
  </si>
  <si>
    <t>Non-cash impairment charge to write off investment in unconsolidated joint venture</t>
  </si>
  <si>
    <t>Number of reporting units | reporting_unit</t>
  </si>
  <si>
    <t>Goodwill, net</t>
  </si>
  <si>
    <t>Straight line rent adjustments included in rental revenues</t>
  </si>
  <si>
    <t>Balance Sheet Related Disclosures</t>
  </si>
  <si>
    <t>Variable Interest Entity, Reporting Entity Involvement, Maximum Loss Exposure, Amount</t>
  </si>
  <si>
    <t>Allowance for doubtful accounts</t>
  </si>
  <si>
    <t>Lease security available in security deposits</t>
  </si>
  <si>
    <t>Minimum percentage of taxable income distribution to stockholders to qualify as REIT</t>
  </si>
  <si>
    <t>90.00%</t>
  </si>
  <si>
    <t>Minimum percentage of gross income derived from qualifying sources to qualify as REIT</t>
  </si>
  <si>
    <t>95.00%</t>
  </si>
  <si>
    <t>Equity</t>
  </si>
  <si>
    <t>Distribution at annual percentage of liquidation preference per Preferred Unit</t>
  </si>
  <si>
    <t>2.00%</t>
  </si>
  <si>
    <t>Liquidation preference per Preferred Unit (in usd per share) | $ / shares</t>
  </si>
  <si>
    <t>Buildings and Improvements | Minimum</t>
  </si>
  <si>
    <t>Properties and equipment, estimated useful life</t>
  </si>
  <si>
    <t>5 years</t>
  </si>
  <si>
    <t>Buildings and Improvements | Maximum</t>
  </si>
  <si>
    <t>42 years</t>
  </si>
  <si>
    <t>Furniture, Fixtures and Equipment | Minimum</t>
  </si>
  <si>
    <t>3 years</t>
  </si>
  <si>
    <t>Furniture, Fixtures and Equipment | Maximum</t>
  </si>
  <si>
    <t>7 years</t>
  </si>
  <si>
    <t>Shidler Equities, L.P.</t>
  </si>
  <si>
    <t>Shidler Pacific Advisors</t>
  </si>
  <si>
    <t>Corporate Quarterly Management Fee</t>
  </si>
  <si>
    <t>Management Fee Payable</t>
  </si>
  <si>
    <t>Affiliated Entity</t>
  </si>
  <si>
    <t>FHB Credit Facility</t>
  </si>
  <si>
    <t>Revolving line of credit, amount outstanding</t>
  </si>
  <si>
    <t>Investments in Real Estate, net (Details) - USD ($) $ in Thousands</t>
  </si>
  <si>
    <t>Land and land improvements</t>
  </si>
  <si>
    <t>Building and building improvements</t>
  </si>
  <si>
    <t>Tenant improvements</t>
  </si>
  <si>
    <t>Construction in progress</t>
  </si>
  <si>
    <t>Furniture, fixtures and equipment</t>
  </si>
  <si>
    <t>Investments in real estate</t>
  </si>
  <si>
    <t>Less: accumulated depreciation</t>
  </si>
  <si>
    <t>Intangible Assets and Acquired Below-Market Leases, net - Summary of Identifiable Intangible Assets and Below Market Leases (Details) - USD ($) $ in Thousands</t>
  </si>
  <si>
    <t>Acquired below-market leases:</t>
  </si>
  <si>
    <t>Gross amount</t>
  </si>
  <si>
    <t>Accumulated Amortization</t>
  </si>
  <si>
    <t>Acquired Finite-Lived Intangible Assets [Line Items]</t>
  </si>
  <si>
    <t>Net balance</t>
  </si>
  <si>
    <t>Acquired leasing commissions</t>
  </si>
  <si>
    <t>Accumulated amortization</t>
  </si>
  <si>
    <t>Acquired leases in place</t>
  </si>
  <si>
    <t>Acquired tenant relationship costs</t>
  </si>
  <si>
    <t>Acquired other intangibles</t>
  </si>
  <si>
    <t>Intangible Assets and Acquired Below-Market Leases, net - Intangible Asset and Below-Market Lease Amortization (Details) - USD ($) $ in Thousands</t>
  </si>
  <si>
    <t>Amortization of Intangible Assets</t>
  </si>
  <si>
    <t>Amortization of Below Market Lease</t>
  </si>
  <si>
    <t>Intangible Assets and Acquired Below-Market Leases, net - Estimated Net Amortization of Intangible Assets and Below-Market Leases (Details) - USD ($) $ in Thousands</t>
  </si>
  <si>
    <t>Finite-Lived Intangible Assets, Net, Amortization Expense, Fiscal Year Maturity [Abstract]</t>
  </si>
  <si>
    <t>Thereafter</t>
  </si>
  <si>
    <t>Below Market Lease, Net, Amortization Income, Fiscal Year Maturity [Abstract]</t>
  </si>
  <si>
    <t>Amortization Period (Years)</t>
  </si>
  <si>
    <t>6 years 5 months 26 days</t>
  </si>
  <si>
    <t>Leasing commissions</t>
  </si>
  <si>
    <t>3 years 1 month 2 days</t>
  </si>
  <si>
    <t>Leases in place</t>
  </si>
  <si>
    <t>Tenant relationship costs</t>
  </si>
  <si>
    <t>6 years 1 month 17 days</t>
  </si>
  <si>
    <t>Other intangibles</t>
  </si>
  <si>
    <t>14 years 9 months 3 days</t>
  </si>
  <si>
    <t>Investments in Unconsolidated Joint Ventures - Narrative (Details) ft² in Millions</t>
  </si>
  <si>
    <t>Dec. 31, 2017ft²jointventureoffice_propertiesoffice_buildings</t>
  </si>
  <si>
    <t>Schedule of Equity Method Investments [Line Items]</t>
  </si>
  <si>
    <t>Rentable square feet held by unconsolidated joint ventures (in square feet) | ft²</t>
  </si>
  <si>
    <t>Number of office buildings held by unconsolidated joint ventures | office_buildings</t>
  </si>
  <si>
    <t>Investments in Unconsolidated Joint Ventures - Summary of Financial Information (Details) - USD ($) $ in Thousands</t>
  </si>
  <si>
    <t>Expenses:</t>
  </si>
  <si>
    <t>Liabilities</t>
  </si>
  <si>
    <t>Investment in unconsolidated joint ventures</t>
  </si>
  <si>
    <t>Revenues:</t>
  </si>
  <si>
    <t>Total revenues</t>
  </si>
  <si>
    <t>Rental operating</t>
  </si>
  <si>
    <t>Loss before gain on sale of property</t>
  </si>
  <si>
    <t>Net gain on sale of properties</t>
  </si>
  <si>
    <t>Net income (loss)</t>
  </si>
  <si>
    <t>Assets</t>
  </si>
  <si>
    <t>Other assets</t>
  </si>
  <si>
    <t>Mortgage and other loans</t>
  </si>
  <si>
    <t>Other liabilities</t>
  </si>
  <si>
    <t>Minimum Future Lease Rentals (Details) - USD ($) $ in Thousands</t>
  </si>
  <si>
    <t>Total future minimum base rental revenue</t>
  </si>
  <si>
    <t>Operating Leases, Lease Termination Fee Revenue</t>
  </si>
  <si>
    <t>Operating leases, percentage rental income</t>
  </si>
  <si>
    <t>Accounts Payable and Other Liabilities (Details) - USD ($) $ in Thousands</t>
  </si>
  <si>
    <t>Accounts payable</t>
  </si>
  <si>
    <t>Interest payable</t>
  </si>
  <si>
    <t>Deferred revenue</t>
  </si>
  <si>
    <t>Deferred straight-line ground rent</t>
  </si>
  <si>
    <t>Accrued distributions attributable to Preferred Units</t>
  </si>
  <si>
    <t>Accrued expenses</t>
  </si>
  <si>
    <t>Asset retirement obligations</t>
  </si>
  <si>
    <t>Total accounts payable and other liabilities</t>
  </si>
  <si>
    <t>Mortgage and Other Loans - Summary of Mortgage and Other Loans (Details) - USD ($) $ in Thousands</t>
  </si>
  <si>
    <t>1 Months Ended</t>
  </si>
  <si>
    <t>Aug. 31, 2016</t>
  </si>
  <si>
    <t>Debt Instrument [Line Items]</t>
  </si>
  <si>
    <t>Secured Debt</t>
  </si>
  <si>
    <t>Revolving Line of Credit | FHB Credit Facility</t>
  </si>
  <si>
    <t>Long-term Debt, Percentage Bearing Variable Interest, Percentage Rate</t>
  </si>
  <si>
    <t>0.10%</t>
  </si>
  <si>
    <t>Description of variable rate basis</t>
  </si>
  <si>
    <t>effective rate of interest paid by the lender on time certificates of deposit</t>
  </si>
  <si>
    <t>Basis spread on variable rate</t>
  </si>
  <si>
    <t>1.00%</t>
  </si>
  <si>
    <t>Wholly Owned Properties | Mortgages</t>
  </si>
  <si>
    <t>4.50%</t>
  </si>
  <si>
    <t>Wholly Owned Properties | Mortgages | Don Quijote USA Co., et al</t>
  </si>
  <si>
    <t>[2]</t>
  </si>
  <si>
    <t>[3]</t>
  </si>
  <si>
    <t>Pan Am Building</t>
  </si>
  <si>
    <t>Proceeds from Sale of Property</t>
  </si>
  <si>
    <t>Pan Am Building | Mortgages</t>
  </si>
  <si>
    <t>Debt Instrument, Increase (Decrease), Other, Net</t>
  </si>
  <si>
    <t>London Interbank Offered Rate (LIBOR) [Member] | Wholly Owned Properties | Mortgages</t>
  </si>
  <si>
    <t>1.432%</t>
  </si>
  <si>
    <t>Maximum | London Interbank Offered Rate (LIBOR) [Member] | Wholly Owned Properties | Mortgages</t>
  </si>
  <si>
    <t>Interest rate</t>
  </si>
  <si>
    <t>3.00%</t>
  </si>
  <si>
    <t>Minimum | London Interbank Offered Rate (LIBOR) [Member] | Wholly Owned Properties | Mortgages</t>
  </si>
  <si>
    <t>0.50%</t>
  </si>
  <si>
    <t>Amounts borrowed under the revolving line of credit require monthly interest only payments at a fluctuating annual rate equal to the effective rate of interest paid by the lender on time certificates of deposit, plus 1.00% and a balloon principal payment at maturity. As of December 31, 2017 the effective rate of interest paid by the lender on time certificates of deposit was 0.10%. See “Revolving Line of Credit” below.</t>
  </si>
  <si>
    <t>The loan is subject to monthly interest payments bearing interest at a floating rate per annum equal to the One-Month LIBOR Rate plus 4.5% and monthly partial principal payments based on the availability of cash after making required distributions for operating costs and reserves pursuant to a payment waterfall and other terms and conditions under the new loan agreement and a balloon remaining principal payment at maturity. The LIBOR portion of the interest rate is subject to a floor of 0.50% and a cap of 3.0%, pursuant to an interest rate cap agreement. As of December 31, 2017, the applicable One-Month LIBOR Rate was 1.432%.</t>
  </si>
  <si>
    <t>Mortgage and Other Loans - Revolving Line of Credit (Details) - USD ($)</t>
  </si>
  <si>
    <t>Line of Credit Facility [Line Items]</t>
  </si>
  <si>
    <t>Annual fee for collateral</t>
  </si>
  <si>
    <t>Revolving line of credit, maximum borrowing capacity</t>
  </si>
  <si>
    <t>Interest expense recognized to Lender</t>
  </si>
  <si>
    <t>FHB Credit Facility | Shidler Equities, L.P. | Certificates of Deposit</t>
  </si>
  <si>
    <t>Amount of collateral pledged by related party</t>
  </si>
  <si>
    <t>FHB Credit Facility | Shidler Equities, L.P. | Certificates of Deposit | Operating Partnership | Indemnification Agreement</t>
  </si>
  <si>
    <t>Interest rate on withdrawn amount of collateral pledged by related party</t>
  </si>
  <si>
    <t>7.00%</t>
  </si>
  <si>
    <t>Collateral pledged by related party, annual fee percentage</t>
  </si>
  <si>
    <t>FHB Credit Facility | Revolving Line of Credit</t>
  </si>
  <si>
    <t>Unsecured Notes Payable to Current and Former Related Parties (Details) - USD ($)</t>
  </si>
  <si>
    <t>Sep. 30, 2016</t>
  </si>
  <si>
    <t>Feb. 06, 2014</t>
  </si>
  <si>
    <t>Related Party Transaction [Line Items]</t>
  </si>
  <si>
    <t>Aggregate principal amount of promissory notes payable to certain affiliates</t>
  </si>
  <si>
    <t>Interest expense related to notes exchanged for shares of common stock in 2009</t>
  </si>
  <si>
    <t>Interest rate on related party promissory notes</t>
  </si>
  <si>
    <t>Operating Partnership</t>
  </si>
  <si>
    <t>Operating Partnership | Affiliated Entity</t>
  </si>
  <si>
    <t>Extension period on promissory notes payable maturity at Operating Partnership's option (in years)</t>
  </si>
  <si>
    <t>1 year</t>
  </si>
  <si>
    <t>Minimum amount of underwritten public offering that will trigger acceleration of maturity of related party promissory notes</t>
  </si>
  <si>
    <t>First Insurance Center | Affiliated Entity</t>
  </si>
  <si>
    <t>Commitments and Contingencies (Details) $ in Thousands</t>
  </si>
  <si>
    <t>Feb. 28, 2014USD ($)</t>
  </si>
  <si>
    <t>Dec. 31, 2017USD ($)tenant</t>
  </si>
  <si>
    <t>Feb. 06, 2014USD ($)</t>
  </si>
  <si>
    <t>Commitments and Contingencies [Line Items]</t>
  </si>
  <si>
    <t>Ground lease rent expense, including minimum and percentage rent</t>
  </si>
  <si>
    <t>Ground Leases, Future Minimum Payments Due, Fiscal Year Maturity [Abstract]</t>
  </si>
  <si>
    <t>Number of single tenants accounting for more than 10% or more of total annualized base rent | tenant</t>
  </si>
  <si>
    <t>Asset retirement obligation</t>
  </si>
  <si>
    <t>Restriction period on sale of contributed properties not providing continued tax deferral to Venture (in years)</t>
  </si>
  <si>
    <t>10 years</t>
  </si>
  <si>
    <t>Waterfront Plaza</t>
  </si>
  <si>
    <t>Annual rental obligations, fixed increase intervals (in years)</t>
  </si>
  <si>
    <t>Percent of fair market value of land used to determine annual rental obligation</t>
  </si>
  <si>
    <t>8.00%</t>
  </si>
  <si>
    <t>Total future minimum ground lease payments</t>
  </si>
  <si>
    <t>First Insurance Center</t>
  </si>
  <si>
    <t>Tax Indemnity Settlement Payment</t>
  </si>
  <si>
    <t>Equity (Deficit) and Earnings (Loss) per Share - Changes in Total Equity (Deficit) (Details) - USD ($) $ in Thousands</t>
  </si>
  <si>
    <t>3 Months Ended</t>
  </si>
  <si>
    <t>Sep. 30, 2017</t>
  </si>
  <si>
    <t>Mar. 31, 2017</t>
  </si>
  <si>
    <t>Jun. 30, 2016</t>
  </si>
  <si>
    <t>Mar. 31, 2016</t>
  </si>
  <si>
    <t>Balance at beginning of period</t>
  </si>
  <si>
    <t>Dividends and distributions</t>
  </si>
  <si>
    <t>Balance at end of period</t>
  </si>
  <si>
    <t>Total Equity (Deficit)</t>
  </si>
  <si>
    <t>Non-Controlling Interests | Preferred Units of Operating Partnership</t>
  </si>
  <si>
    <t>Non-Controlling Interests | Common Units of Operating Partnership</t>
  </si>
  <si>
    <t>Equity (Deficit) and Earnings (Loss) per Share - Stockholders' Equity (Deficit) (Details)</t>
  </si>
  <si>
    <t>Dec. 31, 2017vote_per_share$ / sharesshares</t>
  </si>
  <si>
    <t>Dec. 31, 2016$ / sharesshares</t>
  </si>
  <si>
    <t>Class of Stock [Line Items]</t>
  </si>
  <si>
    <t>Common Stock, Number of Votes | vote_per_share</t>
  </si>
  <si>
    <t>Common Stock:</t>
  </si>
  <si>
    <t>Common Stock, liquidation preference (in usd per share) | $ / shares</t>
  </si>
  <si>
    <t>Minimum cumulative cash dividend per share per annum payable monthly to shareholders (in usd per share) | $ / shares</t>
  </si>
  <si>
    <t>Exchange restriction period from issuance date</t>
  </si>
  <si>
    <t>Measurement period of average stock closing price from exchange submission (in days)</t>
  </si>
  <si>
    <t>30 days</t>
  </si>
  <si>
    <t>Minimum price per share of Class A Common Stock used to calculate exchange ratio | $ / shares</t>
  </si>
  <si>
    <t>Price per share of Senior Common Stock used to calculate exchange ratio | $ / shares</t>
  </si>
  <si>
    <t>Conversion of Stock, Shares Converted</t>
  </si>
  <si>
    <t>Conversion of Stock, Shares Issued</t>
  </si>
  <si>
    <t>Equity (Deficit) and Earnings (Loss) per Share - Non-controlling Interests (Details) $ / shares in Units, $ in Thousands</t>
  </si>
  <si>
    <t>Mar. 31, 2008USD ($)</t>
  </si>
  <si>
    <t>Dec. 31, 2017USD ($)$ / sharesshares</t>
  </si>
  <si>
    <t>Dec. 31, 2016USD ($)shares</t>
  </si>
  <si>
    <t>Noncontrolling Interest [Line Items]</t>
  </si>
  <si>
    <t>Cumulative unpaid distributions attributable to Preferred Units | $</t>
  </si>
  <si>
    <t>Venture</t>
  </si>
  <si>
    <t>Common stock owned by related party assuming redemption of all Operating Partnership units (in shares)</t>
  </si>
  <si>
    <t>Voting power in the Company assuming redemption of all Operating Partnership units</t>
  </si>
  <si>
    <t>91.40%</t>
  </si>
  <si>
    <t>Proportionate Voting Preferred Stock</t>
  </si>
  <si>
    <t>Percentage of voting power of reporting entity</t>
  </si>
  <si>
    <t>88.00%</t>
  </si>
  <si>
    <t>Proportionate Voting Preferred Stock | Pacific Office Holding</t>
  </si>
  <si>
    <t>Non-Controlling Interests | Class A Common Stock</t>
  </si>
  <si>
    <t>Common Stock reserved for future issuance upon redemption of common and preferred units (in shares)</t>
  </si>
  <si>
    <t>Ownership percentage by non-controlling owners</t>
  </si>
  <si>
    <t>100.00%</t>
  </si>
  <si>
    <t>Number of Common Units each Preferred Unit was convertible into (in common units)</t>
  </si>
  <si>
    <t>Minimum amount of underwritten public offering where Preferred Units become convertible | $</t>
  </si>
  <si>
    <t>77.94%</t>
  </si>
  <si>
    <t>Number of Class A Common Stock each Common Unit was redeemable into, upon conversion of Preferred Units</t>
  </si>
  <si>
    <t>Redemption restriction period from Preferred Units conversion date (in years)</t>
  </si>
  <si>
    <t>Common Units of Operating Partnership | General Partner</t>
  </si>
  <si>
    <t>22.06%</t>
  </si>
  <si>
    <t>Common Units of Operating Partnership | Limited Partner</t>
  </si>
  <si>
    <t>Equity (Deficit) and Earnings (Loss) per Share - Basis and Diluted Loss Per Share/Unit (Details) - USD ($) $ / shares in Units, $ in Thousands</t>
  </si>
  <si>
    <t>Net loss attributable to common stockholders - basic and diluted</t>
  </si>
  <si>
    <t>Weighted average number of common shares (in shares)</t>
  </si>
  <si>
    <t>Potentially dilutive common shares (in shares)</t>
  </si>
  <si>
    <t>Net loss per common share - basic and diluted (in usd per share)</t>
  </si>
  <si>
    <t>Noncontrolling Interest in Net Income (Loss) Preferred Unit Holders, Redeemable</t>
  </si>
  <si>
    <t>Antidilutive Securities Excluded from Computation of Earnings Per Share [Line Items]</t>
  </si>
  <si>
    <t>Anti-dilutive Class A Common Stock excluded from computation of earnings per share (in shares)</t>
  </si>
  <si>
    <t>For the year ended December 31, 2017, 14,101,004 shares of Class A Common Stock which may be issued upon redemption of Common Units, 32,597,528 shares of Class A Common Stock which may be issued upon redemption of Preferred Units, and 2,405,739 shares of Senior Common Stock were excluded from the calculation of diluted earnings per share because they were anti-dilutive due to our net loss position;For the year ended December 31, 2016, 14,101,004 shares of Class A Common Stock which may be issued upon redemption of Common Units, 32,597,528 shares of Class A Common Stock which may be issued upon redemption of Preferred Units, and 2,410,839 shares of Senior Common Stock were excluded from the calculation of diluted earnings per share because they were anti-dilutive due to our net loss position;Refer to “Non-controlling Interests” and “Stockholders’ Equity (Deficit)” in this footnote for the redemption and conversion terms and conditions of the Preferred Units and Senior Common Stock.</t>
  </si>
  <si>
    <t>Equity (Deficit) and Earnings (Loss) per Share - Dividends and Distributions (Details) - USD ($) $ / shares in Units, $ in Thousands</t>
  </si>
  <si>
    <t>36 Months Ended</t>
  </si>
  <si>
    <t>Apr. 30, 2013</t>
  </si>
  <si>
    <t>Schedule of Dividends and Distributions [Line Items]</t>
  </si>
  <si>
    <t>Payments of Dividends, Senior Common Stock</t>
  </si>
  <si>
    <t>Cumulative unpaid distributions attributable to Preferred Units</t>
  </si>
  <si>
    <t>Authorized daily dividends annualized rate</t>
  </si>
  <si>
    <t>7.25%</t>
  </si>
  <si>
    <t>Common Stock, liquidation preference (in usd per share)</t>
  </si>
  <si>
    <t>Cumulative Unpaid Dividends Attributable to Senior Common Stock</t>
  </si>
  <si>
    <t>Disposition Activity Disposal (Details) - USD ($) $ in Millions</t>
  </si>
  <si>
    <t>Disposal Groups, Including Discontinued Operations [Line Items]</t>
  </si>
  <si>
    <t>Mortgages | Pan Am Building</t>
  </si>
  <si>
    <t>Unconsolidated joint venture [Member]</t>
  </si>
  <si>
    <t>Proceeds from sale of property</t>
  </si>
  <si>
    <t>Related Party Transactions (Details) - USD ($) $ in Thousands</t>
  </si>
  <si>
    <t>Management Services Related Fees Paid to Advisor</t>
  </si>
  <si>
    <t>Property Management Fees</t>
  </si>
  <si>
    <t>Corporate Management Fees</t>
  </si>
  <si>
    <t>Construction Management and Other Fees</t>
  </si>
  <si>
    <t>Lease Rent Revenue from Related Parties</t>
  </si>
  <si>
    <t>Shidler Pacific Advisors | Accounts Payable and Other Liabilities</t>
  </si>
  <si>
    <t>Accounts Payable, Related Parties</t>
  </si>
  <si>
    <t>Affiliated Entity | Accounts Payable and Other Liabilities</t>
  </si>
  <si>
    <t>Minimum | Shidler Pacific Advisors</t>
  </si>
  <si>
    <t>Property Management Fee Percentage</t>
  </si>
  <si>
    <t>2.50%</t>
  </si>
  <si>
    <t>Maximum | Shidler Pacific Advisors</t>
  </si>
  <si>
    <t>Fair Value of Financial Instruments (Details) - USD ($) $ in Millions</t>
  </si>
  <si>
    <t>Long-term Debt, Gross</t>
  </si>
  <si>
    <t>Fair value, mortgage and other loans, net</t>
  </si>
  <si>
    <t>Quarterly Financial Information (unaudited) (Details) - USD ($) $ / shares in Units, $ in Thousands</t>
  </si>
  <si>
    <t>Net income (loss) attributable to common stockholder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_);_(&quot;$ &quot;(#,##0.0)" numFmtId="166"/>
    <numFmt formatCode="#,##0.0_);(#,##0.0)" numFmtId="167"/>
    <numFmt formatCode="_(&quot;$ &quot;#,##0.000_);_(&quot;$ &quot;(#,##0.000)" numFmtId="168"/>
    <numFmt formatCode="#,##0.0000_);(#,##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46000</v>
      </c>
    </row>
    <row r="17" spans="1:4">
      <c r="A17" s="4" t="s">
        <v>28</v>
      </c>
    </row>
    <row r="18" spans="1:4">
      <c r="A18" s="3" t="s">
        <v>5</v>
      </c>
    </row>
    <row r="19" spans="1:4">
      <c r="A19" s="4" t="s">
        <v>29</v>
      </c>
      <c r="C19" s="5" t="n">
        <v>3992142</v>
      </c>
    </row>
    <row r="20" spans="1:4">
      <c r="A20" s="4" t="s">
        <v>30</v>
      </c>
    </row>
    <row r="21" spans="1:4">
      <c r="A21" s="3" t="s">
        <v>5</v>
      </c>
    </row>
    <row r="22" spans="1:4">
      <c r="A22" s="4" t="s">
        <v>29</v>
      </c>
      <c r="C22" s="5" t="n">
        <v>100</v>
      </c>
    </row>
    <row r="23" spans="1:4">
      <c r="A23" s="4" t="s">
        <v>31</v>
      </c>
    </row>
    <row r="24" spans="1:4">
      <c r="A24" s="3" t="s">
        <v>5</v>
      </c>
    </row>
    <row r="25" spans="1:4">
      <c r="A25" s="4" t="s">
        <v>29</v>
      </c>
      <c r="C25" s="5" t="n">
        <v>2405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8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8612</v>
      </c>
      <c r="C3" s="6" t="n">
        <v>192016</v>
      </c>
    </row>
    <row r="4" spans="1:3">
      <c r="A4" s="4" t="s">
        <v>36</v>
      </c>
      <c r="B4" s="5" t="n">
        <v>1588</v>
      </c>
      <c r="C4" s="5" t="n">
        <v>1431</v>
      </c>
    </row>
    <row r="5" spans="1:3">
      <c r="A5" s="4" t="s">
        <v>37</v>
      </c>
      <c r="B5" s="5" t="n">
        <v>12418</v>
      </c>
      <c r="C5" s="5" t="n">
        <v>14065</v>
      </c>
    </row>
    <row r="6" spans="1:3">
      <c r="A6" s="4" t="s">
        <v>38</v>
      </c>
      <c r="B6" s="5" t="n">
        <v>977</v>
      </c>
      <c r="C6" s="5" t="n">
        <v>928</v>
      </c>
    </row>
    <row r="7" spans="1:3">
      <c r="A7" s="4" t="s">
        <v>39</v>
      </c>
      <c r="B7" s="5" t="n">
        <v>3362</v>
      </c>
      <c r="C7" s="5" t="n">
        <v>3984</v>
      </c>
    </row>
    <row r="8" spans="1:3">
      <c r="A8" s="4" t="s">
        <v>40</v>
      </c>
      <c r="B8" s="5" t="n">
        <v>4765</v>
      </c>
      <c r="C8" s="5" t="n">
        <v>5261</v>
      </c>
    </row>
    <row r="9" spans="1:3">
      <c r="A9" s="4" t="s">
        <v>41</v>
      </c>
      <c r="B9" s="5" t="n">
        <v>1040</v>
      </c>
      <c r="C9" s="5" t="n">
        <v>1173</v>
      </c>
    </row>
    <row r="10" spans="1:3">
      <c r="A10" s="4" t="s">
        <v>42</v>
      </c>
      <c r="B10" s="5" t="n">
        <v>37665</v>
      </c>
      <c r="C10" s="5" t="n">
        <v>37665</v>
      </c>
    </row>
    <row r="11" spans="1:3">
      <c r="A11" s="4" t="s">
        <v>43</v>
      </c>
      <c r="B11" s="5" t="n">
        <v>298</v>
      </c>
      <c r="C11" s="5" t="n">
        <v>812</v>
      </c>
    </row>
    <row r="12" spans="1:3">
      <c r="A12" s="4" t="s">
        <v>44</v>
      </c>
      <c r="B12" s="5" t="n">
        <v>250725</v>
      </c>
      <c r="C12" s="5" t="n">
        <v>257335</v>
      </c>
    </row>
    <row r="13" spans="1:3">
      <c r="A13" s="3" t="s">
        <v>45</v>
      </c>
    </row>
    <row r="14" spans="1:3">
      <c r="A14" s="4" t="s">
        <v>46</v>
      </c>
      <c r="B14" s="5" t="n">
        <v>301181</v>
      </c>
      <c r="C14" s="5" t="n">
        <v>299699</v>
      </c>
    </row>
    <row r="15" spans="1:3">
      <c r="A15" s="4" t="s">
        <v>47</v>
      </c>
      <c r="B15" s="5" t="n">
        <v>32433</v>
      </c>
      <c r="C15" s="5" t="n">
        <v>32433</v>
      </c>
    </row>
    <row r="16" spans="1:3">
      <c r="A16" s="4" t="s">
        <v>48</v>
      </c>
      <c r="B16" s="5" t="n">
        <v>51318</v>
      </c>
      <c r="C16" s="5" t="n">
        <v>45277</v>
      </c>
    </row>
    <row r="17" spans="1:3">
      <c r="A17" s="4" t="s">
        <v>49</v>
      </c>
      <c r="B17" s="5" t="n">
        <v>23001</v>
      </c>
      <c r="C17" s="5" t="n">
        <v>19091</v>
      </c>
    </row>
    <row r="18" spans="1:3">
      <c r="A18" s="4" t="s">
        <v>50</v>
      </c>
      <c r="B18" s="5" t="n">
        <v>2778</v>
      </c>
      <c r="C18" s="5" t="n">
        <v>3010</v>
      </c>
    </row>
    <row r="19" spans="1:3">
      <c r="A19" s="4" t="s">
        <v>51</v>
      </c>
      <c r="B19" s="5" t="n">
        <v>410711</v>
      </c>
      <c r="C19" s="5" t="n">
        <v>399510</v>
      </c>
    </row>
    <row r="20" spans="1:3">
      <c r="A20" s="4" t="s">
        <v>52</v>
      </c>
      <c r="B20" s="4" t="s">
        <v>53</v>
      </c>
      <c r="C20" s="4" t="s">
        <v>53</v>
      </c>
    </row>
    <row r="21" spans="1:3">
      <c r="A21" s="3" t="s">
        <v>54</v>
      </c>
    </row>
    <row r="22" spans="1:3">
      <c r="A22" s="4" t="s">
        <v>55</v>
      </c>
      <c r="B22" s="5" t="n">
        <v>0</v>
      </c>
      <c r="C22" s="5" t="n">
        <v>0</v>
      </c>
    </row>
    <row r="23" spans="1:3">
      <c r="A23" s="4" t="s">
        <v>56</v>
      </c>
      <c r="B23" s="5" t="n">
        <v>161</v>
      </c>
      <c r="C23" s="5" t="n">
        <v>110</v>
      </c>
    </row>
    <row r="24" spans="1:3">
      <c r="A24" s="4" t="s">
        <v>57</v>
      </c>
      <c r="B24" s="5" t="n">
        <v>-182747</v>
      </c>
      <c r="C24" s="5" t="n">
        <v>-178817</v>
      </c>
    </row>
    <row r="25" spans="1:3">
      <c r="A25" s="4" t="s">
        <v>58</v>
      </c>
      <c r="B25" s="5" t="n">
        <v>-160993</v>
      </c>
      <c r="C25" s="5" t="n">
        <v>-157063</v>
      </c>
    </row>
    <row r="26" spans="1:3">
      <c r="A26" s="3" t="s">
        <v>59</v>
      </c>
    </row>
    <row r="27" spans="1:3">
      <c r="A27" s="4" t="s">
        <v>60</v>
      </c>
      <c r="B27" s="5" t="n">
        <v>-159986</v>
      </c>
      <c r="C27" s="5" t="n">
        <v>-142175</v>
      </c>
    </row>
    <row r="28" spans="1:3">
      <c r="A28" s="4" t="s">
        <v>61</v>
      </c>
      <c r="B28" s="5" t="n">
        <v>250725</v>
      </c>
      <c r="C28" s="5" t="n">
        <v>257335</v>
      </c>
    </row>
    <row r="29" spans="1:3">
      <c r="A29" s="4" t="s">
        <v>31</v>
      </c>
    </row>
    <row r="30" spans="1:3">
      <c r="A30" s="3" t="s">
        <v>54</v>
      </c>
    </row>
    <row r="31" spans="1:3">
      <c r="A31" s="4" t="s">
        <v>62</v>
      </c>
      <c r="B31" s="5" t="n">
        <v>21408</v>
      </c>
      <c r="C31" s="5" t="n">
        <v>21459</v>
      </c>
    </row>
    <row r="32" spans="1:3">
      <c r="A32" s="4" t="s">
        <v>28</v>
      </c>
    </row>
    <row r="33" spans="1:3">
      <c r="A33" s="3" t="s">
        <v>54</v>
      </c>
    </row>
    <row r="34" spans="1:3">
      <c r="A34" s="4" t="s">
        <v>62</v>
      </c>
      <c r="B34" s="5" t="n">
        <v>185</v>
      </c>
      <c r="C34" s="5" t="n">
        <v>185</v>
      </c>
    </row>
    <row r="35" spans="1:3">
      <c r="A35" s="4" t="s">
        <v>30</v>
      </c>
    </row>
    <row r="36" spans="1:3">
      <c r="A36" s="3" t="s">
        <v>54</v>
      </c>
    </row>
    <row r="37" spans="1:3">
      <c r="A37" s="4" t="s">
        <v>62</v>
      </c>
      <c r="B37" s="5" t="n">
        <v>0</v>
      </c>
      <c r="C37" s="5" t="n">
        <v>0</v>
      </c>
    </row>
    <row r="38" spans="1:3">
      <c r="A38" s="4" t="s">
        <v>63</v>
      </c>
    </row>
    <row r="39" spans="1:3">
      <c r="A39" s="3" t="s">
        <v>59</v>
      </c>
    </row>
    <row r="40" spans="1:3">
      <c r="A40" s="4" t="s">
        <v>64</v>
      </c>
      <c r="B40" s="5" t="n">
        <v>127268</v>
      </c>
      <c r="C40" s="5" t="n">
        <v>127268</v>
      </c>
    </row>
    <row r="41" spans="1:3">
      <c r="A41" s="4" t="s">
        <v>65</v>
      </c>
    </row>
    <row r="42" spans="1:3">
      <c r="A42" s="3" t="s">
        <v>59</v>
      </c>
    </row>
    <row r="43" spans="1:3">
      <c r="A43" s="4" t="s">
        <v>64</v>
      </c>
      <c r="B43" s="6" t="n">
        <v>-126261</v>
      </c>
      <c r="C43" s="6" t="n">
        <v>-11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170</v>
      </c>
      <c r="B8" s="4" t="s">
        <v>217</v>
      </c>
    </row>
    <row r="9" spans="1:2">
      <c r="A9" s="4" t="s">
        <v>218</v>
      </c>
      <c r="B9" s="4" t="s">
        <v>219</v>
      </c>
    </row>
    <row r="10" spans="1:2">
      <c r="A10" s="4" t="s">
        <v>42</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79</v>
      </c>
      <c r="B15" s="4" t="s">
        <v>229</v>
      </c>
    </row>
    <row r="16" spans="1:2">
      <c r="A16" s="4" t="s">
        <v>230</v>
      </c>
      <c r="B16" s="4" t="s">
        <v>231</v>
      </c>
    </row>
    <row r="17" spans="1:2">
      <c r="A17" s="4" t="s">
        <v>232</v>
      </c>
      <c r="B17" s="4" t="s">
        <v>233</v>
      </c>
    </row>
    <row r="18" spans="1:2">
      <c r="A18" s="4" t="s">
        <v>234</v>
      </c>
      <c r="B18" s="4" t="s">
        <v>235</v>
      </c>
    </row>
    <row r="19" spans="1:2">
      <c r="A19" s="4" t="s">
        <v>110</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3</v>
      </c>
    </row>
    <row r="2" spans="1:3">
      <c r="A2" s="4" t="s">
        <v>67</v>
      </c>
      <c r="B2" s="7" t="n">
        <v>0.0001</v>
      </c>
      <c r="C2" s="7" t="n">
        <v>0.0001</v>
      </c>
    </row>
    <row r="3" spans="1:3">
      <c r="A3" s="4" t="s">
        <v>68</v>
      </c>
      <c r="B3" s="5" t="n">
        <v>100000000</v>
      </c>
      <c r="C3" s="5" t="n">
        <v>100000000</v>
      </c>
    </row>
    <row r="4" spans="1:3">
      <c r="A4" s="4" t="s">
        <v>69</v>
      </c>
      <c r="B4" s="5" t="n">
        <v>1</v>
      </c>
      <c r="C4" s="5" t="n">
        <v>1</v>
      </c>
    </row>
    <row r="5" spans="1:3">
      <c r="A5" s="4" t="s">
        <v>70</v>
      </c>
      <c r="B5" s="5" t="n">
        <v>1</v>
      </c>
      <c r="C5" s="5" t="n">
        <v>1</v>
      </c>
    </row>
    <row r="6" spans="1:3">
      <c r="A6" s="4" t="s">
        <v>31</v>
      </c>
    </row>
    <row r="7" spans="1:3">
      <c r="A7" s="4" t="s">
        <v>71</v>
      </c>
      <c r="B7" s="7" t="n">
        <v>0.0001</v>
      </c>
      <c r="C7" s="7" t="n">
        <v>0.0001</v>
      </c>
    </row>
    <row r="8" spans="1:3">
      <c r="A8" s="4" t="s">
        <v>72</v>
      </c>
      <c r="B8" s="5" t="n">
        <v>40000000</v>
      </c>
      <c r="C8" s="5" t="n">
        <v>40000000</v>
      </c>
    </row>
    <row r="9" spans="1:3">
      <c r="A9" s="4" t="s">
        <v>73</v>
      </c>
      <c r="B9" s="5" t="n">
        <v>2405739</v>
      </c>
      <c r="C9" s="5" t="n">
        <v>2410839</v>
      </c>
    </row>
    <row r="10" spans="1:3">
      <c r="A10" s="4" t="s">
        <v>74</v>
      </c>
      <c r="B10" s="5" t="n">
        <v>2405739</v>
      </c>
      <c r="C10" s="5" t="n">
        <v>2410839</v>
      </c>
    </row>
    <row r="11" spans="1:3">
      <c r="A11" s="4" t="s">
        <v>75</v>
      </c>
      <c r="B11" s="6" t="n">
        <v>10</v>
      </c>
      <c r="C11" s="6" t="n">
        <v>10</v>
      </c>
    </row>
    <row r="12" spans="1:3">
      <c r="A12" s="4" t="s">
        <v>76</v>
      </c>
      <c r="B12" s="6" t="n">
        <v>24057</v>
      </c>
      <c r="C12" s="6" t="n">
        <v>24108</v>
      </c>
    </row>
    <row r="13" spans="1:3">
      <c r="A13" s="4" t="s">
        <v>28</v>
      </c>
    </row>
    <row r="14" spans="1:3">
      <c r="A14" s="4" t="s">
        <v>71</v>
      </c>
      <c r="B14" s="7" t="n">
        <v>0.0001</v>
      </c>
      <c r="C14" s="7" t="n">
        <v>0.0001</v>
      </c>
    </row>
    <row r="15" spans="1:3">
      <c r="A15" s="4" t="s">
        <v>72</v>
      </c>
      <c r="B15" s="5" t="n">
        <v>599999900</v>
      </c>
      <c r="C15" s="5" t="n">
        <v>599999900</v>
      </c>
    </row>
    <row r="16" spans="1:3">
      <c r="A16" s="4" t="s">
        <v>73</v>
      </c>
      <c r="B16" s="5" t="n">
        <v>3992142</v>
      </c>
      <c r="C16" s="5" t="n">
        <v>3941142</v>
      </c>
    </row>
    <row r="17" spans="1:3">
      <c r="A17" s="4" t="s">
        <v>74</v>
      </c>
      <c r="B17" s="5" t="n">
        <v>3992142</v>
      </c>
      <c r="C17" s="5" t="n">
        <v>3941142</v>
      </c>
    </row>
    <row r="18" spans="1:3">
      <c r="A18" s="4" t="s">
        <v>30</v>
      </c>
    </row>
    <row r="19" spans="1:3">
      <c r="A19" s="4" t="s">
        <v>71</v>
      </c>
      <c r="B19" s="7" t="n">
        <v>0.0001</v>
      </c>
      <c r="C19" s="7" t="n">
        <v>0.0001</v>
      </c>
    </row>
    <row r="20" spans="1:3">
      <c r="A20" s="4" t="s">
        <v>72</v>
      </c>
      <c r="B20" s="5" t="n">
        <v>100</v>
      </c>
      <c r="C20" s="5" t="n">
        <v>100</v>
      </c>
    </row>
    <row r="21" spans="1:3">
      <c r="A21" s="4" t="s">
        <v>73</v>
      </c>
      <c r="B21" s="5" t="n">
        <v>100</v>
      </c>
      <c r="C21" s="5" t="n">
        <v>100</v>
      </c>
    </row>
    <row r="22" spans="1:3">
      <c r="A22" s="4" t="s">
        <v>74</v>
      </c>
      <c r="B22" s="5" t="n">
        <v>100</v>
      </c>
      <c r="C22"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87</v>
      </c>
    </row>
    <row r="4" spans="1:2">
      <c r="A4" s="4" t="s">
        <v>26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69"/>
  </cols>
  <sheetData>
    <row r="1" spans="1:4">
      <c r="A1" s="1" t="s">
        <v>280</v>
      </c>
      <c r="B1" s="2" t="s">
        <v>1</v>
      </c>
      <c r="D1" s="2" t="s">
        <v>281</v>
      </c>
    </row>
    <row r="2" spans="1:4">
      <c r="B2" s="2" t="s">
        <v>282</v>
      </c>
      <c r="C2" s="2" t="s">
        <v>283</v>
      </c>
      <c r="D2" s="2" t="s">
        <v>282</v>
      </c>
    </row>
    <row r="3" spans="1:4">
      <c r="A3" s="3" t="s">
        <v>284</v>
      </c>
    </row>
    <row r="4" spans="1:4">
      <c r="A4" s="4" t="s">
        <v>285</v>
      </c>
      <c r="B4" s="8" t="n">
        <v>13.8</v>
      </c>
      <c r="C4" s="6" t="n">
        <v>14</v>
      </c>
    </row>
    <row r="5" spans="1:4">
      <c r="A5" s="4" t="s">
        <v>286</v>
      </c>
      <c r="D5" s="8" t="n">
        <v>256.8</v>
      </c>
    </row>
    <row r="6" spans="1:4">
      <c r="A6" s="4" t="s">
        <v>287</v>
      </c>
    </row>
    <row r="7" spans="1:4">
      <c r="A7" s="3" t="s">
        <v>284</v>
      </c>
    </row>
    <row r="8" spans="1:4">
      <c r="A8" s="4" t="s">
        <v>288</v>
      </c>
      <c r="B8" s="5" t="n">
        <v>3</v>
      </c>
      <c r="D8" s="5" t="n">
        <v>3</v>
      </c>
    </row>
    <row r="9" spans="1:4">
      <c r="A9" s="4" t="s">
        <v>289</v>
      </c>
      <c r="B9" s="9" t="n">
        <v>1.2</v>
      </c>
      <c r="D9" s="9" t="n">
        <v>1.2</v>
      </c>
    </row>
    <row r="10" spans="1:4">
      <c r="A10" s="4" t="s">
        <v>290</v>
      </c>
    </row>
    <row r="11" spans="1:4">
      <c r="A11" s="3" t="s">
        <v>284</v>
      </c>
    </row>
    <row r="12" spans="1:4">
      <c r="A12" s="4" t="s">
        <v>289</v>
      </c>
      <c r="B12" s="9" t="n">
        <v>0.7</v>
      </c>
      <c r="D12" s="9" t="n">
        <v>0.7</v>
      </c>
    </row>
    <row r="13" spans="1:4">
      <c r="A13" s="4" t="s">
        <v>291</v>
      </c>
      <c r="B13" s="5" t="n">
        <v>2</v>
      </c>
      <c r="D13" s="5" t="n">
        <v>2</v>
      </c>
    </row>
    <row r="14" spans="1:4">
      <c r="A14" s="4" t="s">
        <v>292</v>
      </c>
      <c r="B14" s="4" t="s">
        <v>293</v>
      </c>
      <c r="D14" s="4" t="s">
        <v>293</v>
      </c>
    </row>
    <row r="15" spans="1:4">
      <c r="A15" s="4" t="s">
        <v>294</v>
      </c>
    </row>
    <row r="16" spans="1:4">
      <c r="A16" s="3" t="s">
        <v>284</v>
      </c>
    </row>
    <row r="17" spans="1:4">
      <c r="A17" s="4" t="s">
        <v>288</v>
      </c>
      <c r="B17" s="5" t="n">
        <v>1</v>
      </c>
      <c r="D17" s="5" t="n">
        <v>1</v>
      </c>
    </row>
    <row r="18" spans="1:4">
      <c r="A18" s="4" t="s">
        <v>295</v>
      </c>
      <c r="B18" s="5" t="n">
        <v>3</v>
      </c>
      <c r="D18" s="5"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296</v>
      </c>
      <c r="B1" s="2" t="s">
        <v>1</v>
      </c>
    </row>
    <row r="2" spans="1:4">
      <c r="B2" s="2" t="s">
        <v>297</v>
      </c>
      <c r="C2" s="2" t="s">
        <v>283</v>
      </c>
      <c r="D2" s="2" t="s">
        <v>298</v>
      </c>
    </row>
    <row r="3" spans="1:4">
      <c r="A3" s="3" t="s">
        <v>299</v>
      </c>
    </row>
    <row r="4" spans="1:4">
      <c r="A4" s="4" t="s">
        <v>300</v>
      </c>
      <c r="B4" s="6" t="n">
        <v>2870000</v>
      </c>
      <c r="C4" s="6" t="n">
        <v>5186000</v>
      </c>
    </row>
    <row r="5" spans="1:4">
      <c r="A5" s="3" t="s">
        <v>301</v>
      </c>
    </row>
    <row r="6" spans="1:4">
      <c r="A6" s="4" t="s">
        <v>302</v>
      </c>
      <c r="B6" s="5" t="n">
        <v>6700000</v>
      </c>
    </row>
    <row r="7" spans="1:4">
      <c r="A7" s="4" t="s">
        <v>303</v>
      </c>
      <c r="B7" s="5" t="n">
        <v>6000000</v>
      </c>
    </row>
    <row r="8" spans="1:4">
      <c r="A8" s="4" t="s">
        <v>304</v>
      </c>
      <c r="B8" s="5" t="n">
        <v>2000000</v>
      </c>
    </row>
    <row r="9" spans="1:4">
      <c r="A9" s="3" t="s">
        <v>305</v>
      </c>
    </row>
    <row r="10" spans="1:4">
      <c r="A10" s="4" t="s">
        <v>46</v>
      </c>
      <c r="B10" s="5" t="n">
        <v>301181000</v>
      </c>
      <c r="C10" s="5" t="n">
        <v>299699000</v>
      </c>
    </row>
    <row r="11" spans="1:4">
      <c r="A11" s="4" t="s">
        <v>47</v>
      </c>
      <c r="B11" s="5" t="n">
        <v>32433000</v>
      </c>
      <c r="C11" s="5" t="n">
        <v>32433000</v>
      </c>
    </row>
    <row r="12" spans="1:4">
      <c r="A12" s="4" t="s">
        <v>306</v>
      </c>
      <c r="B12" s="6" t="n">
        <v>333600000</v>
      </c>
    </row>
    <row r="13" spans="1:4">
      <c r="A13" s="4" t="s">
        <v>307</v>
      </c>
      <c r="B13" s="4" t="s">
        <v>308</v>
      </c>
    </row>
    <row r="14" spans="1:4">
      <c r="A14" s="4" t="s">
        <v>309</v>
      </c>
      <c r="B14" s="4" t="s">
        <v>310</v>
      </c>
    </row>
    <row r="15" spans="1:4">
      <c r="A15" s="4" t="s">
        <v>311</v>
      </c>
      <c r="B15" s="6" t="n">
        <v>23001000</v>
      </c>
      <c r="C15" s="5" t="n">
        <v>19091000</v>
      </c>
    </row>
    <row r="16" spans="1:4">
      <c r="A16" s="3" t="s">
        <v>312</v>
      </c>
    </row>
    <row r="17" spans="1:4">
      <c r="A17" s="4" t="s">
        <v>313</v>
      </c>
      <c r="B17" s="5" t="n">
        <v>0</v>
      </c>
      <c r="C17" s="5" t="n">
        <v>0</v>
      </c>
    </row>
    <row r="18" spans="1:4">
      <c r="A18" s="4" t="s">
        <v>314</v>
      </c>
      <c r="B18" s="6" t="n">
        <v>0</v>
      </c>
      <c r="C18" s="5" t="n">
        <v>0</v>
      </c>
    </row>
    <row r="19" spans="1:4">
      <c r="A19" s="3" t="s">
        <v>42</v>
      </c>
    </row>
    <row r="20" spans="1:4">
      <c r="A20" s="4" t="s">
        <v>315</v>
      </c>
      <c r="B20" s="5" t="n">
        <v>1</v>
      </c>
    </row>
    <row r="21" spans="1:4">
      <c r="A21" s="4" t="s">
        <v>316</v>
      </c>
      <c r="B21" s="6" t="n">
        <v>37665000</v>
      </c>
      <c r="C21" s="5" t="n">
        <v>37665000</v>
      </c>
    </row>
    <row r="22" spans="1:4">
      <c r="A22" s="3" t="s">
        <v>221</v>
      </c>
    </row>
    <row r="23" spans="1:4">
      <c r="A23" s="4" t="s">
        <v>317</v>
      </c>
      <c r="B23" s="5" t="n">
        <v>620000</v>
      </c>
      <c r="C23" s="5" t="n">
        <v>260000</v>
      </c>
    </row>
    <row r="24" spans="1:4">
      <c r="A24" s="3" t="s">
        <v>318</v>
      </c>
    </row>
    <row r="25" spans="1:4">
      <c r="A25" s="4" t="s">
        <v>319</v>
      </c>
      <c r="B25" s="5" t="n">
        <v>300000</v>
      </c>
    </row>
    <row r="26" spans="1:4">
      <c r="A26" s="4" t="s">
        <v>320</v>
      </c>
      <c r="B26" s="5" t="n">
        <v>500000</v>
      </c>
      <c r="C26" s="5" t="n">
        <v>200000</v>
      </c>
    </row>
    <row r="27" spans="1:4">
      <c r="A27" s="4" t="s">
        <v>321</v>
      </c>
      <c r="B27" s="6" t="n">
        <v>1866000</v>
      </c>
      <c r="C27" s="5" t="n">
        <v>1795000</v>
      </c>
    </row>
    <row r="28" spans="1:4">
      <c r="A28" s="3" t="s">
        <v>241</v>
      </c>
    </row>
    <row r="29" spans="1:4">
      <c r="A29" s="4" t="s">
        <v>322</v>
      </c>
      <c r="B29" s="4" t="s">
        <v>323</v>
      </c>
    </row>
    <row r="30" spans="1:4">
      <c r="A30" s="4" t="s">
        <v>324</v>
      </c>
      <c r="B30" s="4" t="s">
        <v>325</v>
      </c>
    </row>
    <row r="31" spans="1:4">
      <c r="A31" s="4" t="s">
        <v>63</v>
      </c>
    </row>
    <row r="32" spans="1:4">
      <c r="A32" s="3" t="s">
        <v>326</v>
      </c>
    </row>
    <row r="33" spans="1:4">
      <c r="A33" s="4" t="s">
        <v>327</v>
      </c>
      <c r="B33" s="4" t="s">
        <v>328</v>
      </c>
    </row>
    <row r="34" spans="1:4">
      <c r="A34" s="4" t="s">
        <v>329</v>
      </c>
      <c r="B34" s="6" t="n">
        <v>25</v>
      </c>
    </row>
    <row r="35" spans="1:4">
      <c r="A35" s="4" t="s">
        <v>330</v>
      </c>
    </row>
    <row r="36" spans="1:4">
      <c r="A36" s="3" t="s">
        <v>318</v>
      </c>
    </row>
    <row r="37" spans="1:4">
      <c r="A37" s="4" t="s">
        <v>331</v>
      </c>
      <c r="B37" s="4" t="s">
        <v>332</v>
      </c>
    </row>
    <row r="38" spans="1:4">
      <c r="A38" s="4" t="s">
        <v>333</v>
      </c>
    </row>
    <row r="39" spans="1:4">
      <c r="A39" s="3" t="s">
        <v>318</v>
      </c>
    </row>
    <row r="40" spans="1:4">
      <c r="A40" s="4" t="s">
        <v>331</v>
      </c>
      <c r="B40" s="4" t="s">
        <v>334</v>
      </c>
    </row>
    <row r="41" spans="1:4">
      <c r="A41" s="4" t="s">
        <v>335</v>
      </c>
    </row>
    <row r="42" spans="1:4">
      <c r="A42" s="3" t="s">
        <v>318</v>
      </c>
    </row>
    <row r="43" spans="1:4">
      <c r="A43" s="4" t="s">
        <v>331</v>
      </c>
      <c r="B43" s="4" t="s">
        <v>336</v>
      </c>
    </row>
    <row r="44" spans="1:4">
      <c r="A44" s="4" t="s">
        <v>337</v>
      </c>
    </row>
    <row r="45" spans="1:4">
      <c r="A45" s="3" t="s">
        <v>318</v>
      </c>
    </row>
    <row r="46" spans="1:4">
      <c r="A46" s="4" t="s">
        <v>331</v>
      </c>
      <c r="B46" s="4" t="s">
        <v>338</v>
      </c>
    </row>
    <row r="47" spans="1:4">
      <c r="A47" s="4" t="s">
        <v>339</v>
      </c>
    </row>
    <row r="48" spans="1:4">
      <c r="A48" s="3" t="s">
        <v>305</v>
      </c>
    </row>
    <row r="49" spans="1:4">
      <c r="A49" s="4" t="s">
        <v>47</v>
      </c>
      <c r="D49" s="6" t="n">
        <v>3000000</v>
      </c>
    </row>
    <row r="50" spans="1:4">
      <c r="A50" s="4" t="s">
        <v>311</v>
      </c>
      <c r="B50" s="6" t="n">
        <v>900000</v>
      </c>
    </row>
    <row r="51" spans="1:4">
      <c r="A51" s="4" t="s">
        <v>340</v>
      </c>
    </row>
    <row r="52" spans="1:4">
      <c r="A52" s="3" t="s">
        <v>299</v>
      </c>
    </row>
    <row r="53" spans="1:4">
      <c r="A53" s="4" t="s">
        <v>341</v>
      </c>
      <c r="B53" s="5" t="n">
        <v>200000</v>
      </c>
      <c r="C53" s="5" t="n">
        <v>200000</v>
      </c>
    </row>
    <row r="54" spans="1:4">
      <c r="A54" s="3" t="s">
        <v>305</v>
      </c>
    </row>
    <row r="55" spans="1:4">
      <c r="A55" s="4" t="s">
        <v>342</v>
      </c>
      <c r="B55" s="5" t="n">
        <v>900000</v>
      </c>
    </row>
    <row r="56" spans="1:4">
      <c r="A56" s="4" t="s">
        <v>343</v>
      </c>
    </row>
    <row r="57" spans="1:4">
      <c r="A57" s="3" t="s">
        <v>305</v>
      </c>
    </row>
    <row r="58" spans="1:4">
      <c r="A58" s="4" t="s">
        <v>47</v>
      </c>
      <c r="B58" s="5" t="n">
        <v>32400000</v>
      </c>
    </row>
    <row r="59" spans="1:4">
      <c r="A59" s="4" t="s">
        <v>311</v>
      </c>
      <c r="B59" s="5" t="n">
        <v>23000000</v>
      </c>
      <c r="C59" s="5" t="n">
        <v>19100000</v>
      </c>
    </row>
    <row r="60" spans="1:4">
      <c r="A60" s="4" t="s">
        <v>344</v>
      </c>
    </row>
    <row r="61" spans="1:4">
      <c r="A61" s="3" t="s">
        <v>305</v>
      </c>
    </row>
    <row r="62" spans="1:4">
      <c r="A62" s="4" t="s">
        <v>345</v>
      </c>
      <c r="B62" s="6" t="n">
        <v>25000000</v>
      </c>
      <c r="C62" s="6" t="n">
        <v>2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6</v>
      </c>
      <c r="B1" s="2" t="s">
        <v>2</v>
      </c>
      <c r="C1" s="2" t="s">
        <v>33</v>
      </c>
    </row>
    <row r="2" spans="1:3">
      <c r="A2" s="3" t="s">
        <v>165</v>
      </c>
    </row>
    <row r="3" spans="1:3">
      <c r="A3" s="4" t="s">
        <v>347</v>
      </c>
      <c r="B3" s="6" t="n">
        <v>33763</v>
      </c>
      <c r="C3" s="6" t="n">
        <v>33763</v>
      </c>
    </row>
    <row r="4" spans="1:3">
      <c r="A4" s="4" t="s">
        <v>348</v>
      </c>
      <c r="B4" s="5" t="n">
        <v>201709</v>
      </c>
      <c r="C4" s="5" t="n">
        <v>201031</v>
      </c>
    </row>
    <row r="5" spans="1:3">
      <c r="A5" s="4" t="s">
        <v>349</v>
      </c>
      <c r="B5" s="5" t="n">
        <v>32991</v>
      </c>
      <c r="C5" s="5" t="n">
        <v>33946</v>
      </c>
    </row>
    <row r="6" spans="1:3">
      <c r="A6" s="4" t="s">
        <v>350</v>
      </c>
      <c r="B6" s="5" t="n">
        <v>4550</v>
      </c>
      <c r="C6" s="5" t="n">
        <v>1301</v>
      </c>
    </row>
    <row r="7" spans="1:3">
      <c r="A7" s="4" t="s">
        <v>351</v>
      </c>
      <c r="B7" s="5" t="n">
        <v>1794</v>
      </c>
      <c r="C7" s="5" t="n">
        <v>1391</v>
      </c>
    </row>
    <row r="8" spans="1:3">
      <c r="A8" s="4" t="s">
        <v>352</v>
      </c>
      <c r="B8" s="5" t="n">
        <v>274807</v>
      </c>
      <c r="C8" s="5" t="n">
        <v>271432</v>
      </c>
    </row>
    <row r="9" spans="1:3">
      <c r="A9" s="4" t="s">
        <v>353</v>
      </c>
      <c r="B9" s="5" t="n">
        <v>-86195</v>
      </c>
      <c r="C9" s="5" t="n">
        <v>-79416</v>
      </c>
    </row>
    <row r="10" spans="1:3">
      <c r="A10" s="4" t="s">
        <v>35</v>
      </c>
      <c r="B10" s="6" t="n">
        <v>188612</v>
      </c>
      <c r="C10" s="6" t="n">
        <v>192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355</v>
      </c>
    </row>
    <row r="3" spans="1:3">
      <c r="A3" s="4" t="s">
        <v>356</v>
      </c>
      <c r="B3" s="6" t="n">
        <v>6542</v>
      </c>
      <c r="C3" s="6" t="n">
        <v>6552</v>
      </c>
    </row>
    <row r="4" spans="1:3">
      <c r="A4" s="4" t="s">
        <v>357</v>
      </c>
      <c r="B4" s="5" t="n">
        <v>-3764</v>
      </c>
      <c r="C4" s="5" t="n">
        <v>-3542</v>
      </c>
    </row>
    <row r="5" spans="1:3">
      <c r="A5" s="4" t="s">
        <v>50</v>
      </c>
      <c r="B5" s="5" t="n">
        <v>2778</v>
      </c>
      <c r="C5" s="5" t="n">
        <v>3010</v>
      </c>
    </row>
    <row r="6" spans="1:3">
      <c r="A6" s="3" t="s">
        <v>358</v>
      </c>
    </row>
    <row r="7" spans="1:3">
      <c r="A7" s="4" t="s">
        <v>359</v>
      </c>
      <c r="B7" s="5" t="n">
        <v>4765</v>
      </c>
      <c r="C7" s="5" t="n">
        <v>5261</v>
      </c>
    </row>
    <row r="8" spans="1:3">
      <c r="A8" s="4" t="s">
        <v>360</v>
      </c>
    </row>
    <row r="9" spans="1:3">
      <c r="A9" s="3" t="s">
        <v>358</v>
      </c>
    </row>
    <row r="10" spans="1:3">
      <c r="A10" s="4" t="s">
        <v>356</v>
      </c>
      <c r="B10" s="5" t="n">
        <v>6636</v>
      </c>
      <c r="C10" s="5" t="n">
        <v>7156</v>
      </c>
    </row>
    <row r="11" spans="1:3">
      <c r="A11" s="4" t="s">
        <v>361</v>
      </c>
      <c r="B11" s="5" t="n">
        <v>-3892</v>
      </c>
      <c r="C11" s="5" t="n">
        <v>-4101</v>
      </c>
    </row>
    <row r="12" spans="1:3">
      <c r="A12" s="4" t="s">
        <v>359</v>
      </c>
      <c r="B12" s="5" t="n">
        <v>2744</v>
      </c>
      <c r="C12" s="5" t="n">
        <v>3055</v>
      </c>
    </row>
    <row r="13" spans="1:3">
      <c r="A13" s="4" t="s">
        <v>362</v>
      </c>
    </row>
    <row r="14" spans="1:3">
      <c r="A14" s="3" t="s">
        <v>358</v>
      </c>
    </row>
    <row r="15" spans="1:3">
      <c r="A15" s="4" t="s">
        <v>356</v>
      </c>
      <c r="B15" s="5" t="n">
        <v>4727</v>
      </c>
      <c r="C15" s="5" t="n">
        <v>5271</v>
      </c>
    </row>
    <row r="16" spans="1:3">
      <c r="A16" s="4" t="s">
        <v>361</v>
      </c>
      <c r="B16" s="5" t="n">
        <v>-4628</v>
      </c>
      <c r="C16" s="5" t="n">
        <v>-5164</v>
      </c>
    </row>
    <row r="17" spans="1:3">
      <c r="A17" s="4" t="s">
        <v>359</v>
      </c>
      <c r="B17" s="5" t="n">
        <v>99</v>
      </c>
      <c r="C17" s="5" t="n">
        <v>107</v>
      </c>
    </row>
    <row r="18" spans="1:3">
      <c r="A18" s="4" t="s">
        <v>363</v>
      </c>
    </row>
    <row r="19" spans="1:3">
      <c r="A19" s="3" t="s">
        <v>358</v>
      </c>
    </row>
    <row r="20" spans="1:3">
      <c r="A20" s="4" t="s">
        <v>356</v>
      </c>
      <c r="B20" s="5" t="n">
        <v>9254</v>
      </c>
      <c r="C20" s="5" t="n">
        <v>9254</v>
      </c>
    </row>
    <row r="21" spans="1:3">
      <c r="A21" s="4" t="s">
        <v>361</v>
      </c>
      <c r="B21" s="5" t="n">
        <v>-9170</v>
      </c>
      <c r="C21" s="5" t="n">
        <v>-9058</v>
      </c>
    </row>
    <row r="22" spans="1:3">
      <c r="A22" s="4" t="s">
        <v>359</v>
      </c>
      <c r="B22" s="5" t="n">
        <v>84</v>
      </c>
      <c r="C22" s="5" t="n">
        <v>196</v>
      </c>
    </row>
    <row r="23" spans="1:3">
      <c r="A23" s="4" t="s">
        <v>364</v>
      </c>
    </row>
    <row r="24" spans="1:3">
      <c r="A24" s="3" t="s">
        <v>358</v>
      </c>
    </row>
    <row r="25" spans="1:3">
      <c r="A25" s="4" t="s">
        <v>356</v>
      </c>
      <c r="B25" s="5" t="n">
        <v>3046</v>
      </c>
      <c r="C25" s="5" t="n">
        <v>3073</v>
      </c>
    </row>
    <row r="26" spans="1:3">
      <c r="A26" s="4" t="s">
        <v>361</v>
      </c>
      <c r="B26" s="5" t="n">
        <v>-1208</v>
      </c>
      <c r="C26" s="5" t="n">
        <v>-1170</v>
      </c>
    </row>
    <row r="27" spans="1:3">
      <c r="A27" s="4" t="s">
        <v>359</v>
      </c>
      <c r="B27" s="6" t="n">
        <v>1838</v>
      </c>
      <c r="C27" s="6" t="n">
        <v>19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3</v>
      </c>
    </row>
    <row r="3" spans="1:3">
      <c r="A3" s="3" t="s">
        <v>358</v>
      </c>
    </row>
    <row r="4" spans="1:3">
      <c r="A4" s="4" t="s">
        <v>366</v>
      </c>
      <c r="B4" s="6" t="n">
        <v>1202</v>
      </c>
      <c r="C4" s="6" t="n">
        <v>1365</v>
      </c>
    </row>
    <row r="5" spans="1:3">
      <c r="A5" s="4" t="s">
        <v>367</v>
      </c>
      <c r="B5" s="6" t="n">
        <v>232</v>
      </c>
      <c r="C5" s="6" t="n">
        <v>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8</v>
      </c>
      <c r="B1" s="2" t="s">
        <v>1</v>
      </c>
    </row>
    <row r="2" spans="1:3">
      <c r="B2" s="2" t="s">
        <v>2</v>
      </c>
      <c r="C2" s="2" t="s">
        <v>33</v>
      </c>
    </row>
    <row r="3" spans="1:3">
      <c r="A3" s="3" t="s">
        <v>369</v>
      </c>
    </row>
    <row r="4" spans="1:3">
      <c r="A4" s="5" t="n">
        <v>2018</v>
      </c>
      <c r="B4" s="6" t="n">
        <v>855</v>
      </c>
    </row>
    <row r="5" spans="1:3">
      <c r="A5" s="5" t="n">
        <v>2019</v>
      </c>
      <c r="B5" s="5" t="n">
        <v>705</v>
      </c>
    </row>
    <row r="6" spans="1:3">
      <c r="A6" s="5" t="n">
        <v>2020</v>
      </c>
      <c r="B6" s="5" t="n">
        <v>545</v>
      </c>
    </row>
    <row r="7" spans="1:3">
      <c r="A7" s="5" t="n">
        <v>2021</v>
      </c>
      <c r="B7" s="5" t="n">
        <v>389</v>
      </c>
    </row>
    <row r="8" spans="1:3">
      <c r="A8" s="5" t="n">
        <v>2022</v>
      </c>
      <c r="B8" s="5" t="n">
        <v>272</v>
      </c>
    </row>
    <row r="9" spans="1:3">
      <c r="A9" s="4" t="s">
        <v>370</v>
      </c>
      <c r="B9" s="5" t="n">
        <v>1999</v>
      </c>
    </row>
    <row r="10" spans="1:3">
      <c r="A10" s="4" t="s">
        <v>359</v>
      </c>
      <c r="B10" s="5" t="n">
        <v>4765</v>
      </c>
      <c r="C10" s="6" t="n">
        <v>5261</v>
      </c>
    </row>
    <row r="11" spans="1:3">
      <c r="A11" s="3" t="s">
        <v>371</v>
      </c>
    </row>
    <row r="12" spans="1:3">
      <c r="A12" s="5" t="n">
        <v>2018</v>
      </c>
      <c r="B12" s="5" t="n">
        <v>232</v>
      </c>
    </row>
    <row r="13" spans="1:3">
      <c r="A13" s="5" t="n">
        <v>2019</v>
      </c>
      <c r="B13" s="5" t="n">
        <v>232</v>
      </c>
    </row>
    <row r="14" spans="1:3">
      <c r="A14" s="5" t="n">
        <v>2020</v>
      </c>
      <c r="B14" s="5" t="n">
        <v>232</v>
      </c>
    </row>
    <row r="15" spans="1:3">
      <c r="A15" s="5" t="n">
        <v>2021</v>
      </c>
      <c r="B15" s="5" t="n">
        <v>232</v>
      </c>
    </row>
    <row r="16" spans="1:3">
      <c r="A16" s="5" t="n">
        <v>2022</v>
      </c>
      <c r="B16" s="5" t="n">
        <v>232</v>
      </c>
    </row>
    <row r="17" spans="1:3">
      <c r="A17" s="4" t="s">
        <v>370</v>
      </c>
      <c r="B17" s="5" t="n">
        <v>1618</v>
      </c>
    </row>
    <row r="18" spans="1:3">
      <c r="A18" s="4" t="s">
        <v>50</v>
      </c>
      <c r="B18" s="6" t="n">
        <v>2778</v>
      </c>
      <c r="C18" s="5" t="n">
        <v>3010</v>
      </c>
    </row>
    <row r="19" spans="1:3">
      <c r="A19" s="4" t="s">
        <v>372</v>
      </c>
      <c r="B19" s="4" t="s">
        <v>373</v>
      </c>
    </row>
    <row r="20" spans="1:3">
      <c r="A20" s="4" t="s">
        <v>374</v>
      </c>
    </row>
    <row r="21" spans="1:3">
      <c r="A21" s="3" t="s">
        <v>369</v>
      </c>
    </row>
    <row r="22" spans="1:3">
      <c r="A22" s="5" t="n">
        <v>2018</v>
      </c>
      <c r="B22" s="6" t="n">
        <v>758</v>
      </c>
    </row>
    <row r="23" spans="1:3">
      <c r="A23" s="5" t="n">
        <v>2019</v>
      </c>
      <c r="B23" s="5" t="n">
        <v>619</v>
      </c>
    </row>
    <row r="24" spans="1:3">
      <c r="A24" s="5" t="n">
        <v>2020</v>
      </c>
      <c r="B24" s="5" t="n">
        <v>469</v>
      </c>
    </row>
    <row r="25" spans="1:3">
      <c r="A25" s="5" t="n">
        <v>2021</v>
      </c>
      <c r="B25" s="5" t="n">
        <v>313</v>
      </c>
    </row>
    <row r="26" spans="1:3">
      <c r="A26" s="5" t="n">
        <v>2022</v>
      </c>
      <c r="B26" s="5" t="n">
        <v>196</v>
      </c>
    </row>
    <row r="27" spans="1:3">
      <c r="A27" s="4" t="s">
        <v>370</v>
      </c>
      <c r="B27" s="5" t="n">
        <v>389</v>
      </c>
    </row>
    <row r="28" spans="1:3">
      <c r="A28" s="4" t="s">
        <v>359</v>
      </c>
      <c r="B28" s="6" t="n">
        <v>2744</v>
      </c>
      <c r="C28" s="5" t="n">
        <v>3055</v>
      </c>
    </row>
    <row r="29" spans="1:3">
      <c r="A29" s="4" t="s">
        <v>372</v>
      </c>
      <c r="B29" s="4" t="s">
        <v>375</v>
      </c>
    </row>
    <row r="30" spans="1:3">
      <c r="A30" s="4" t="s">
        <v>376</v>
      </c>
    </row>
    <row r="31" spans="1:3">
      <c r="A31" s="3" t="s">
        <v>369</v>
      </c>
    </row>
    <row r="32" spans="1:3">
      <c r="A32" s="5" t="n">
        <v>2018</v>
      </c>
      <c r="B32" s="6" t="n">
        <v>8</v>
      </c>
    </row>
    <row r="33" spans="1:3">
      <c r="A33" s="5" t="n">
        <v>2019</v>
      </c>
      <c r="B33" s="5" t="n">
        <v>8</v>
      </c>
    </row>
    <row r="34" spans="1:3">
      <c r="A34" s="5" t="n">
        <v>2020</v>
      </c>
      <c r="B34" s="5" t="n">
        <v>8</v>
      </c>
    </row>
    <row r="35" spans="1:3">
      <c r="A35" s="5" t="n">
        <v>2021</v>
      </c>
      <c r="B35" s="5" t="n">
        <v>8</v>
      </c>
    </row>
    <row r="36" spans="1:3">
      <c r="A36" s="5" t="n">
        <v>2022</v>
      </c>
      <c r="B36" s="5" t="n">
        <v>8</v>
      </c>
    </row>
    <row r="37" spans="1:3">
      <c r="A37" s="4" t="s">
        <v>370</v>
      </c>
      <c r="B37" s="5" t="n">
        <v>59</v>
      </c>
    </row>
    <row r="38" spans="1:3">
      <c r="A38" s="4" t="s">
        <v>359</v>
      </c>
      <c r="B38" s="6" t="n">
        <v>99</v>
      </c>
      <c r="C38" s="5" t="n">
        <v>107</v>
      </c>
    </row>
    <row r="39" spans="1:3">
      <c r="A39" s="4" t="s">
        <v>372</v>
      </c>
      <c r="B39" s="4" t="s">
        <v>373</v>
      </c>
    </row>
    <row r="40" spans="1:3">
      <c r="A40" s="4" t="s">
        <v>377</v>
      </c>
    </row>
    <row r="41" spans="1:3">
      <c r="A41" s="3" t="s">
        <v>369</v>
      </c>
    </row>
    <row r="42" spans="1:3">
      <c r="A42" s="5" t="n">
        <v>2018</v>
      </c>
      <c r="B42" s="6" t="n">
        <v>24</v>
      </c>
    </row>
    <row r="43" spans="1:3">
      <c r="A43" s="5" t="n">
        <v>2019</v>
      </c>
      <c r="B43" s="5" t="n">
        <v>13</v>
      </c>
    </row>
    <row r="44" spans="1:3">
      <c r="A44" s="5" t="n">
        <v>2020</v>
      </c>
      <c r="B44" s="5" t="n">
        <v>3</v>
      </c>
    </row>
    <row r="45" spans="1:3">
      <c r="A45" s="5" t="n">
        <v>2021</v>
      </c>
      <c r="B45" s="5" t="n">
        <v>3</v>
      </c>
    </row>
    <row r="46" spans="1:3">
      <c r="A46" s="5" t="n">
        <v>2022</v>
      </c>
      <c r="B46" s="5" t="n">
        <v>3</v>
      </c>
    </row>
    <row r="47" spans="1:3">
      <c r="A47" s="4" t="s">
        <v>370</v>
      </c>
      <c r="B47" s="5" t="n">
        <v>38</v>
      </c>
    </row>
    <row r="48" spans="1:3">
      <c r="A48" s="4" t="s">
        <v>359</v>
      </c>
      <c r="B48" s="6" t="n">
        <v>84</v>
      </c>
      <c r="C48" s="5" t="n">
        <v>196</v>
      </c>
    </row>
    <row r="49" spans="1:3">
      <c r="A49" s="4" t="s">
        <v>372</v>
      </c>
      <c r="B49" s="4" t="s">
        <v>378</v>
      </c>
    </row>
    <row r="50" spans="1:3">
      <c r="A50" s="4" t="s">
        <v>379</v>
      </c>
    </row>
    <row r="51" spans="1:3">
      <c r="A51" s="3" t="s">
        <v>369</v>
      </c>
    </row>
    <row r="52" spans="1:3">
      <c r="A52" s="5" t="n">
        <v>2018</v>
      </c>
      <c r="B52" s="6" t="n">
        <v>65</v>
      </c>
    </row>
    <row r="53" spans="1:3">
      <c r="A53" s="5" t="n">
        <v>2019</v>
      </c>
      <c r="B53" s="5" t="n">
        <v>65</v>
      </c>
    </row>
    <row r="54" spans="1:3">
      <c r="A54" s="5" t="n">
        <v>2020</v>
      </c>
      <c r="B54" s="5" t="n">
        <v>65</v>
      </c>
    </row>
    <row r="55" spans="1:3">
      <c r="A55" s="5" t="n">
        <v>2021</v>
      </c>
      <c r="B55" s="5" t="n">
        <v>65</v>
      </c>
    </row>
    <row r="56" spans="1:3">
      <c r="A56" s="5" t="n">
        <v>2022</v>
      </c>
      <c r="B56" s="5" t="n">
        <v>65</v>
      </c>
    </row>
    <row r="57" spans="1:3">
      <c r="A57" s="4" t="s">
        <v>370</v>
      </c>
      <c r="B57" s="5" t="n">
        <v>1513</v>
      </c>
    </row>
    <row r="58" spans="1:3">
      <c r="A58" s="4" t="s">
        <v>359</v>
      </c>
      <c r="B58" s="6" t="n">
        <v>1838</v>
      </c>
      <c r="C58" s="6" t="n">
        <v>1903</v>
      </c>
    </row>
    <row r="59" spans="1:3">
      <c r="A59" s="4" t="s">
        <v>372</v>
      </c>
      <c r="B59"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v>
      </c>
      <c r="C1" s="2" t="s">
        <v>1</v>
      </c>
    </row>
    <row r="2" spans="1:4">
      <c r="C2" s="2" t="s">
        <v>2</v>
      </c>
      <c r="D2" s="2" t="s">
        <v>33</v>
      </c>
    </row>
    <row r="3" spans="1:4">
      <c r="A3" s="3" t="s">
        <v>78</v>
      </c>
    </row>
    <row r="4" spans="1:4">
      <c r="A4" s="4" t="s">
        <v>79</v>
      </c>
      <c r="C4" s="6" t="n">
        <v>21221</v>
      </c>
      <c r="D4" s="6" t="n">
        <v>21206</v>
      </c>
    </row>
    <row r="5" spans="1:4">
      <c r="A5" s="4" t="s">
        <v>80</v>
      </c>
      <c r="C5" s="5" t="n">
        <v>17406</v>
      </c>
      <c r="D5" s="5" t="n">
        <v>16851</v>
      </c>
    </row>
    <row r="6" spans="1:4">
      <c r="A6" s="4" t="s">
        <v>81</v>
      </c>
      <c r="C6" s="5" t="n">
        <v>6448</v>
      </c>
      <c r="D6" s="5" t="n">
        <v>6390</v>
      </c>
    </row>
    <row r="7" spans="1:4">
      <c r="A7" s="4" t="s">
        <v>82</v>
      </c>
      <c r="C7" s="5" t="n">
        <v>419</v>
      </c>
      <c r="D7" s="5" t="n">
        <v>330</v>
      </c>
    </row>
    <row r="8" spans="1:4">
      <c r="A8" s="4" t="s">
        <v>83</v>
      </c>
      <c r="C8" s="5" t="n">
        <v>45494</v>
      </c>
      <c r="D8" s="5" t="n">
        <v>44777</v>
      </c>
    </row>
    <row r="9" spans="1:4">
      <c r="A9" s="3" t="s">
        <v>84</v>
      </c>
    </row>
    <row r="10" spans="1:4">
      <c r="A10" s="4" t="s">
        <v>85</v>
      </c>
      <c r="C10" s="5" t="n">
        <v>25951</v>
      </c>
      <c r="D10" s="5" t="n">
        <v>25384</v>
      </c>
    </row>
    <row r="11" spans="1:4">
      <c r="A11" s="4" t="s">
        <v>86</v>
      </c>
      <c r="C11" s="5" t="n">
        <v>1964</v>
      </c>
      <c r="D11" s="5" t="n">
        <v>1744</v>
      </c>
    </row>
    <row r="12" spans="1:4">
      <c r="A12" s="4" t="s">
        <v>87</v>
      </c>
      <c r="C12" s="5" t="n">
        <v>10361</v>
      </c>
      <c r="D12" s="5" t="n">
        <v>10477</v>
      </c>
    </row>
    <row r="13" spans="1:4">
      <c r="A13" s="4" t="s">
        <v>88</v>
      </c>
      <c r="C13" s="5" t="n">
        <v>22368</v>
      </c>
      <c r="D13" s="5" t="n">
        <v>20917</v>
      </c>
    </row>
    <row r="14" spans="1:4">
      <c r="A14" s="4" t="s">
        <v>89</v>
      </c>
      <c r="C14" s="5" t="n">
        <v>60644</v>
      </c>
      <c r="D14" s="5" t="n">
        <v>58522</v>
      </c>
    </row>
    <row r="15" spans="1:4">
      <c r="A15" s="4" t="s">
        <v>90</v>
      </c>
      <c r="C15" s="5" t="n">
        <v>-15150</v>
      </c>
      <c r="D15" s="5" t="n">
        <v>-13745</v>
      </c>
    </row>
    <row r="16" spans="1:4">
      <c r="A16" s="4" t="s">
        <v>91</v>
      </c>
      <c r="C16" s="5" t="n">
        <v>1349</v>
      </c>
      <c r="D16" s="5" t="n">
        <v>-219</v>
      </c>
    </row>
    <row r="17" spans="1:4">
      <c r="A17" s="4" t="s">
        <v>92</v>
      </c>
      <c r="C17" s="5" t="n">
        <v>-13801</v>
      </c>
      <c r="D17" s="5" t="n">
        <v>-13964</v>
      </c>
    </row>
    <row r="18" spans="1:4">
      <c r="A18" s="3" t="s">
        <v>93</v>
      </c>
    </row>
    <row r="19" spans="1:4">
      <c r="A19" s="4" t="s">
        <v>94</v>
      </c>
      <c r="C19" s="5" t="n">
        <v>-2273</v>
      </c>
      <c r="D19" s="5" t="n">
        <v>-2273</v>
      </c>
    </row>
    <row r="20" spans="1:4">
      <c r="A20" s="4" t="s">
        <v>95</v>
      </c>
      <c r="C20" s="5" t="n">
        <v>13881</v>
      </c>
      <c r="D20" s="5" t="n">
        <v>14056</v>
      </c>
    </row>
    <row r="21" spans="1:4">
      <c r="A21" s="4" t="s">
        <v>96</v>
      </c>
      <c r="C21" s="5" t="n">
        <v>11608</v>
      </c>
      <c r="D21" s="5" t="n">
        <v>11783</v>
      </c>
    </row>
    <row r="22" spans="1:4">
      <c r="A22" s="4" t="s">
        <v>97</v>
      </c>
      <c r="C22" s="5" t="n">
        <v>-2193</v>
      </c>
      <c r="D22" s="5" t="n">
        <v>-2181</v>
      </c>
    </row>
    <row r="23" spans="1:4">
      <c r="A23" s="4" t="s">
        <v>98</v>
      </c>
      <c r="C23" s="5" t="n">
        <v>-1737</v>
      </c>
      <c r="D23" s="5" t="n">
        <v>-1748</v>
      </c>
    </row>
    <row r="24" spans="1:4">
      <c r="A24" s="4" t="s">
        <v>99</v>
      </c>
      <c r="B24" s="4" t="s">
        <v>100</v>
      </c>
      <c r="C24" s="6" t="n">
        <v>-3930</v>
      </c>
      <c r="D24" s="6" t="n">
        <v>-3929</v>
      </c>
    </row>
    <row r="25" spans="1:4">
      <c r="A25" s="4" t="s">
        <v>101</v>
      </c>
      <c r="C25" s="6" t="n">
        <v>-1</v>
      </c>
      <c r="D25" s="6" t="n">
        <v>-1</v>
      </c>
    </row>
    <row r="26" spans="1:4">
      <c r="A26" s="4" t="s">
        <v>102</v>
      </c>
      <c r="C26" s="5" t="n">
        <v>3953784</v>
      </c>
      <c r="D26" s="5" t="n">
        <v>3941242</v>
      </c>
    </row>
    <row r="27" spans="1:4"/>
    <row r="28" spans="1:4">
      <c r="A28" s="4" t="s">
        <v>100</v>
      </c>
      <c r="B28" s="4" t="s">
        <v>103</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2"/>
  </cols>
  <sheetData>
    <row r="1" spans="1:2">
      <c r="A1" s="1" t="s">
        <v>381</v>
      </c>
      <c r="B1" s="2" t="s">
        <v>382</v>
      </c>
    </row>
    <row r="2" spans="1:2">
      <c r="A2" s="4" t="s">
        <v>290</v>
      </c>
    </row>
    <row r="3" spans="1:2">
      <c r="A3" s="3" t="s">
        <v>383</v>
      </c>
    </row>
    <row r="4" spans="1:2">
      <c r="A4" s="4" t="s">
        <v>291</v>
      </c>
      <c r="B4" s="5" t="n">
        <v>2</v>
      </c>
    </row>
    <row r="5" spans="1:2">
      <c r="A5" s="4" t="s">
        <v>384</v>
      </c>
      <c r="B5" s="9" t="n">
        <v>0.7</v>
      </c>
    </row>
    <row r="6" spans="1:2">
      <c r="A6" s="4" t="s">
        <v>292</v>
      </c>
      <c r="B6" s="4" t="s">
        <v>293</v>
      </c>
    </row>
    <row r="7" spans="1:2">
      <c r="A7" s="4" t="s">
        <v>294</v>
      </c>
    </row>
    <row r="8" spans="1:2">
      <c r="A8" s="3" t="s">
        <v>383</v>
      </c>
    </row>
    <row r="9" spans="1:2">
      <c r="A9" s="4" t="s">
        <v>288</v>
      </c>
      <c r="B9" s="5" t="n">
        <v>1</v>
      </c>
    </row>
    <row r="10" spans="1:2">
      <c r="A10" s="4" t="s">
        <v>385</v>
      </c>
      <c r="B10"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3" t="s">
        <v>387</v>
      </c>
    </row>
    <row r="4" spans="1:3">
      <c r="A4" s="4" t="s">
        <v>91</v>
      </c>
      <c r="B4" s="6" t="n">
        <v>1349</v>
      </c>
      <c r="C4" s="6" t="n">
        <v>-219</v>
      </c>
    </row>
    <row r="5" spans="1:3">
      <c r="A5" s="3" t="s">
        <v>388</v>
      </c>
    </row>
    <row r="6" spans="1:3">
      <c r="A6" s="4" t="s">
        <v>389</v>
      </c>
      <c r="B6" s="5" t="n">
        <v>298</v>
      </c>
      <c r="C6" s="5" t="n">
        <v>812</v>
      </c>
    </row>
    <row r="7" spans="1:3">
      <c r="A7" s="4" t="s">
        <v>290</v>
      </c>
    </row>
    <row r="8" spans="1:3">
      <c r="A8" s="3" t="s">
        <v>390</v>
      </c>
    </row>
    <row r="9" spans="1:3">
      <c r="A9" s="4" t="s">
        <v>79</v>
      </c>
      <c r="B9" s="5" t="n">
        <v>7601</v>
      </c>
      <c r="C9" s="5" t="n">
        <v>8754</v>
      </c>
    </row>
    <row r="10" spans="1:3">
      <c r="A10" s="4" t="s">
        <v>82</v>
      </c>
      <c r="B10" s="5" t="n">
        <v>1285</v>
      </c>
      <c r="C10" s="5" t="n">
        <v>2640</v>
      </c>
    </row>
    <row r="11" spans="1:3">
      <c r="A11" s="4" t="s">
        <v>391</v>
      </c>
      <c r="B11" s="5" t="n">
        <v>8886</v>
      </c>
      <c r="C11" s="5" t="n">
        <v>11394</v>
      </c>
    </row>
    <row r="12" spans="1:3">
      <c r="A12" s="3" t="s">
        <v>387</v>
      </c>
    </row>
    <row r="13" spans="1:3">
      <c r="A13" s="4" t="s">
        <v>392</v>
      </c>
      <c r="B13" s="5" t="n">
        <v>7453</v>
      </c>
      <c r="C13" s="5" t="n">
        <v>9123</v>
      </c>
    </row>
    <row r="14" spans="1:3">
      <c r="A14" s="4" t="s">
        <v>87</v>
      </c>
      <c r="B14" s="5" t="n">
        <v>3276</v>
      </c>
      <c r="C14" s="5" t="n">
        <v>3604</v>
      </c>
    </row>
    <row r="15" spans="1:3">
      <c r="A15" s="4" t="s">
        <v>88</v>
      </c>
      <c r="B15" s="5" t="n">
        <v>2778</v>
      </c>
      <c r="C15" s="5" t="n">
        <v>2885</v>
      </c>
    </row>
    <row r="16" spans="1:3">
      <c r="A16" s="4" t="s">
        <v>89</v>
      </c>
      <c r="B16" s="5" t="n">
        <v>13507</v>
      </c>
      <c r="C16" s="5" t="n">
        <v>15612</v>
      </c>
    </row>
    <row r="17" spans="1:3">
      <c r="A17" s="4" t="s">
        <v>393</v>
      </c>
      <c r="B17" s="5" t="n">
        <v>-4621</v>
      </c>
      <c r="C17" s="5" t="n">
        <v>-4218</v>
      </c>
    </row>
    <row r="18" spans="1:3">
      <c r="A18" s="4" t="s">
        <v>394</v>
      </c>
      <c r="B18" s="5" t="n">
        <v>11421</v>
      </c>
      <c r="C18" s="5" t="n">
        <v>0</v>
      </c>
    </row>
    <row r="19" spans="1:3">
      <c r="A19" s="4" t="s">
        <v>395</v>
      </c>
      <c r="B19" s="5" t="n">
        <v>6800</v>
      </c>
      <c r="C19" s="5" t="n">
        <v>-4218</v>
      </c>
    </row>
    <row r="20" spans="1:3">
      <c r="A20" s="4" t="s">
        <v>91</v>
      </c>
      <c r="B20" s="5" t="n">
        <v>1349</v>
      </c>
      <c r="C20" s="5" t="n">
        <v>-219</v>
      </c>
    </row>
    <row r="21" spans="1:3">
      <c r="A21" s="3" t="s">
        <v>396</v>
      </c>
    </row>
    <row r="22" spans="1:3">
      <c r="A22" s="4" t="s">
        <v>35</v>
      </c>
      <c r="B22" s="5" t="n">
        <v>43531</v>
      </c>
      <c r="C22" s="5" t="n">
        <v>55294</v>
      </c>
    </row>
    <row r="23" spans="1:3">
      <c r="A23" s="4" t="s">
        <v>397</v>
      </c>
      <c r="B23" s="5" t="n">
        <v>4689</v>
      </c>
      <c r="C23" s="5" t="n">
        <v>9832</v>
      </c>
    </row>
    <row r="24" spans="1:3">
      <c r="A24" s="4" t="s">
        <v>44</v>
      </c>
      <c r="B24" s="5" t="n">
        <v>48220</v>
      </c>
      <c r="C24" s="5" t="n">
        <v>65126</v>
      </c>
    </row>
    <row r="25" spans="1:3">
      <c r="A25" s="3" t="s">
        <v>388</v>
      </c>
    </row>
    <row r="26" spans="1:3">
      <c r="A26" s="4" t="s">
        <v>398</v>
      </c>
      <c r="B26" s="5" t="n">
        <v>40440</v>
      </c>
      <c r="C26" s="5" t="n">
        <v>46361</v>
      </c>
    </row>
    <row r="27" spans="1:3">
      <c r="A27" s="4" t="s">
        <v>399</v>
      </c>
      <c r="B27" s="5" t="n">
        <v>2085</v>
      </c>
      <c r="C27" s="5" t="n">
        <v>2366</v>
      </c>
    </row>
    <row r="28" spans="1:3">
      <c r="A28" s="4" t="s">
        <v>51</v>
      </c>
      <c r="B28" s="5" t="n">
        <v>42525</v>
      </c>
      <c r="C28" s="5" t="n">
        <v>48727</v>
      </c>
    </row>
    <row r="29" spans="1:3">
      <c r="A29" s="4" t="s">
        <v>389</v>
      </c>
      <c r="B29" s="6" t="n">
        <v>298</v>
      </c>
      <c r="C29" s="6" t="n">
        <v>8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0</v>
      </c>
      <c r="B1" s="2" t="s">
        <v>1</v>
      </c>
    </row>
    <row r="2" spans="1:3">
      <c r="B2" s="2" t="s">
        <v>2</v>
      </c>
      <c r="C2" s="2" t="s">
        <v>33</v>
      </c>
    </row>
    <row r="3" spans="1:3">
      <c r="A3" s="3" t="s">
        <v>174</v>
      </c>
    </row>
    <row r="4" spans="1:3">
      <c r="A4" s="5" t="n">
        <v>2018</v>
      </c>
      <c r="B4" s="6" t="n">
        <v>19053</v>
      </c>
    </row>
    <row r="5" spans="1:3">
      <c r="A5" s="5" t="n">
        <v>2019</v>
      </c>
      <c r="B5" s="5" t="n">
        <v>16692</v>
      </c>
    </row>
    <row r="6" spans="1:3">
      <c r="A6" s="5" t="n">
        <v>2020</v>
      </c>
      <c r="B6" s="5" t="n">
        <v>13500</v>
      </c>
    </row>
    <row r="7" spans="1:3">
      <c r="A7" s="5" t="n">
        <v>2021</v>
      </c>
      <c r="B7" s="5" t="n">
        <v>10386</v>
      </c>
    </row>
    <row r="8" spans="1:3">
      <c r="A8" s="5" t="n">
        <v>2022</v>
      </c>
      <c r="B8" s="5" t="n">
        <v>6557</v>
      </c>
    </row>
    <row r="9" spans="1:3">
      <c r="A9" s="4" t="s">
        <v>370</v>
      </c>
      <c r="B9" s="5" t="n">
        <v>14425</v>
      </c>
    </row>
    <row r="10" spans="1:3">
      <c r="A10" s="4" t="s">
        <v>401</v>
      </c>
      <c r="B10" s="5" t="n">
        <v>80613</v>
      </c>
    </row>
    <row r="11" spans="1:3">
      <c r="A11" s="4" t="s">
        <v>402</v>
      </c>
      <c r="B11" s="5" t="n">
        <v>100</v>
      </c>
    </row>
    <row r="12" spans="1:3">
      <c r="A12" s="4" t="s">
        <v>403</v>
      </c>
      <c r="B12" s="6" t="n">
        <v>200</v>
      </c>
      <c r="C12" s="6"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2</v>
      </c>
      <c r="C1" s="2" t="s">
        <v>33</v>
      </c>
    </row>
    <row r="2" spans="1:3">
      <c r="A2" s="3" t="s">
        <v>177</v>
      </c>
    </row>
    <row r="3" spans="1:3">
      <c r="A3" s="4" t="s">
        <v>405</v>
      </c>
      <c r="B3" s="6" t="n">
        <v>1383</v>
      </c>
      <c r="C3" s="6" t="n">
        <v>516</v>
      </c>
    </row>
    <row r="4" spans="1:3">
      <c r="A4" s="4" t="s">
        <v>406</v>
      </c>
      <c r="B4" s="5" t="n">
        <v>1035</v>
      </c>
      <c r="C4" s="5" t="n">
        <v>907</v>
      </c>
    </row>
    <row r="5" spans="1:3">
      <c r="A5" s="4" t="s">
        <v>407</v>
      </c>
      <c r="B5" s="5" t="n">
        <v>956</v>
      </c>
      <c r="C5" s="5" t="n">
        <v>944</v>
      </c>
    </row>
    <row r="6" spans="1:3">
      <c r="A6" s="4" t="s">
        <v>146</v>
      </c>
      <c r="B6" s="5" t="n">
        <v>1866</v>
      </c>
      <c r="C6" s="5" t="n">
        <v>1795</v>
      </c>
    </row>
    <row r="7" spans="1:3">
      <c r="A7" s="4" t="s">
        <v>408</v>
      </c>
      <c r="B7" s="5" t="n">
        <v>21150</v>
      </c>
      <c r="C7" s="5" t="n">
        <v>19910</v>
      </c>
    </row>
    <row r="8" spans="1:3">
      <c r="A8" s="4" t="s">
        <v>409</v>
      </c>
      <c r="B8" s="5" t="n">
        <v>15909</v>
      </c>
      <c r="C8" s="5" t="n">
        <v>13636</v>
      </c>
    </row>
    <row r="9" spans="1:3">
      <c r="A9" s="4" t="s">
        <v>410</v>
      </c>
      <c r="B9" s="5" t="n">
        <v>8247</v>
      </c>
      <c r="C9" s="5" t="n">
        <v>6849</v>
      </c>
    </row>
    <row r="10" spans="1:3">
      <c r="A10" s="4" t="s">
        <v>411</v>
      </c>
      <c r="B10" s="5" t="n">
        <v>772</v>
      </c>
      <c r="C10" s="5" t="n">
        <v>720</v>
      </c>
    </row>
    <row r="11" spans="1:3">
      <c r="A11" s="4" t="s">
        <v>412</v>
      </c>
      <c r="B11" s="6" t="n">
        <v>51318</v>
      </c>
      <c r="C11" s="6" t="n">
        <v>452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78"/>
    <col customWidth="1" max="5" min="5" width="4"/>
    <col customWidth="1" max="6" min="6" width="14"/>
    <col customWidth="1" max="7" min="7" width="4"/>
  </cols>
  <sheetData>
    <row r="1" spans="1:7">
      <c r="A1" s="1" t="s">
        <v>413</v>
      </c>
      <c r="C1" s="2" t="s">
        <v>414</v>
      </c>
      <c r="D1" s="2" t="s">
        <v>1</v>
      </c>
    </row>
    <row r="2" spans="1:7">
      <c r="C2" s="2" t="s">
        <v>415</v>
      </c>
      <c r="D2" s="2" t="s">
        <v>2</v>
      </c>
      <c r="F2" s="2" t="s">
        <v>33</v>
      </c>
    </row>
    <row r="3" spans="1:7">
      <c r="A3" s="3" t="s">
        <v>416</v>
      </c>
    </row>
    <row r="4" spans="1:7">
      <c r="A4" s="4" t="s">
        <v>417</v>
      </c>
      <c r="D4" s="6" t="n">
        <v>304051</v>
      </c>
      <c r="F4" s="6" t="n">
        <v>304885</v>
      </c>
    </row>
    <row r="5" spans="1:7">
      <c r="A5" s="4" t="s">
        <v>46</v>
      </c>
      <c r="D5" s="5" t="n">
        <v>301181</v>
      </c>
      <c r="F5" s="5" t="n">
        <v>299699</v>
      </c>
    </row>
    <row r="6" spans="1:7">
      <c r="A6" s="4" t="s">
        <v>300</v>
      </c>
      <c r="D6" s="5" t="n">
        <v>-2870</v>
      </c>
      <c r="F6" s="5" t="n">
        <v>-5186</v>
      </c>
    </row>
    <row r="7" spans="1:7">
      <c r="A7" s="4" t="s">
        <v>344</v>
      </c>
    </row>
    <row r="8" spans="1:7">
      <c r="A8" s="3" t="s">
        <v>416</v>
      </c>
    </row>
    <row r="9" spans="1:7">
      <c r="A9" s="4" t="s">
        <v>345</v>
      </c>
      <c r="D9" s="5" t="n">
        <v>25000</v>
      </c>
      <c r="F9" s="5" t="n">
        <v>25000</v>
      </c>
    </row>
    <row r="10" spans="1:7">
      <c r="A10" s="4" t="s">
        <v>418</v>
      </c>
    </row>
    <row r="11" spans="1:7">
      <c r="A11" s="3" t="s">
        <v>416</v>
      </c>
    </row>
    <row r="12" spans="1:7">
      <c r="A12" s="4" t="s">
        <v>345</v>
      </c>
      <c r="B12" s="4" t="s">
        <v>100</v>
      </c>
      <c r="D12" s="6" t="n">
        <v>25000</v>
      </c>
      <c r="F12" s="5" t="n">
        <v>25000</v>
      </c>
    </row>
    <row r="13" spans="1:7">
      <c r="A13" s="4" t="s">
        <v>419</v>
      </c>
      <c r="D13" s="4" t="s">
        <v>420</v>
      </c>
    </row>
    <row r="14" spans="1:7">
      <c r="A14" s="4" t="s">
        <v>421</v>
      </c>
      <c r="D14" s="4" t="s">
        <v>422</v>
      </c>
    </row>
    <row r="15" spans="1:7">
      <c r="A15" s="4" t="s">
        <v>423</v>
      </c>
      <c r="D15" s="4" t="s">
        <v>424</v>
      </c>
    </row>
    <row r="16" spans="1:7">
      <c r="A16" s="4" t="s">
        <v>425</v>
      </c>
    </row>
    <row r="17" spans="1:7">
      <c r="A17" s="3" t="s">
        <v>416</v>
      </c>
    </row>
    <row r="18" spans="1:7">
      <c r="A18" s="4" t="s">
        <v>423</v>
      </c>
      <c r="D18" s="4" t="s">
        <v>426</v>
      </c>
    </row>
    <row r="19" spans="1:7">
      <c r="A19" s="4" t="s">
        <v>427</v>
      </c>
    </row>
    <row r="20" spans="1:7">
      <c r="A20" s="3" t="s">
        <v>416</v>
      </c>
    </row>
    <row r="21" spans="1:7">
      <c r="A21" s="4" t="s">
        <v>417</v>
      </c>
      <c r="D21" s="6" t="n">
        <v>279051</v>
      </c>
      <c r="E21" s="4" t="s">
        <v>428</v>
      </c>
      <c r="F21" s="6" t="n">
        <v>279885</v>
      </c>
      <c r="G21" s="4" t="s">
        <v>429</v>
      </c>
    </row>
    <row r="22" spans="1:7">
      <c r="A22" s="4" t="s">
        <v>430</v>
      </c>
    </row>
    <row r="23" spans="1:7">
      <c r="A23" s="3" t="s">
        <v>416</v>
      </c>
    </row>
    <row r="24" spans="1:7">
      <c r="A24" s="4" t="s">
        <v>431</v>
      </c>
      <c r="C24" s="6" t="n">
        <v>78500</v>
      </c>
    </row>
    <row r="25" spans="1:7">
      <c r="A25" s="4" t="s">
        <v>432</v>
      </c>
    </row>
    <row r="26" spans="1:7">
      <c r="A26" s="3" t="s">
        <v>416</v>
      </c>
    </row>
    <row r="27" spans="1:7">
      <c r="A27" s="4" t="s">
        <v>433</v>
      </c>
      <c r="C27" s="6" t="n">
        <v>78500</v>
      </c>
    </row>
    <row r="28" spans="1:7">
      <c r="A28" s="4" t="s">
        <v>434</v>
      </c>
    </row>
    <row r="29" spans="1:7">
      <c r="A29" s="3" t="s">
        <v>416</v>
      </c>
    </row>
    <row r="30" spans="1:7">
      <c r="A30" s="4" t="s">
        <v>419</v>
      </c>
      <c r="D30" s="4" t="s">
        <v>435</v>
      </c>
    </row>
    <row r="31" spans="1:7">
      <c r="A31" s="4" t="s">
        <v>436</v>
      </c>
    </row>
    <row r="32" spans="1:7">
      <c r="A32" s="3" t="s">
        <v>416</v>
      </c>
    </row>
    <row r="33" spans="1:7">
      <c r="A33" s="4" t="s">
        <v>437</v>
      </c>
      <c r="D33" s="4" t="s">
        <v>438</v>
      </c>
    </row>
    <row r="34" spans="1:7">
      <c r="A34" s="4" t="s">
        <v>439</v>
      </c>
    </row>
    <row r="35" spans="1:7">
      <c r="A35" s="3" t="s">
        <v>416</v>
      </c>
    </row>
    <row r="36" spans="1:7">
      <c r="A36" s="4" t="s">
        <v>437</v>
      </c>
      <c r="D36" s="4" t="s">
        <v>440</v>
      </c>
    </row>
    <row r="37" spans="1:7"/>
    <row r="38" spans="1:7">
      <c r="A38" s="4" t="s">
        <v>100</v>
      </c>
      <c r="B38" s="4" t="s">
        <v>441</v>
      </c>
    </row>
    <row r="39" spans="1:7">
      <c r="A39" s="4" t="s">
        <v>428</v>
      </c>
      <c r="B39" s="4" t="s">
        <v>442</v>
      </c>
    </row>
    <row r="40" spans="1:7">
      <c r="A40" s="4" t="s">
        <v>429</v>
      </c>
      <c r="B40" s="4" t="s">
        <v>103</v>
      </c>
    </row>
  </sheetData>
  <mergeCells count="9">
    <mergeCell ref="A1:B2"/>
    <mergeCell ref="D1:E1"/>
    <mergeCell ref="F1:G1"/>
    <mergeCell ref="D2:E2"/>
    <mergeCell ref="F2:G2"/>
    <mergeCell ref="A37:F37"/>
    <mergeCell ref="B38:F38"/>
    <mergeCell ref="B39:F39"/>
    <mergeCell ref="B40:F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78"/>
    <col customWidth="1" max="4" min="4" width="14"/>
  </cols>
  <sheetData>
    <row r="1" spans="1:4">
      <c r="A1" s="1" t="s">
        <v>443</v>
      </c>
      <c r="C1" s="2" t="s">
        <v>1</v>
      </c>
    </row>
    <row r="2" spans="1:4">
      <c r="C2" s="2" t="s">
        <v>2</v>
      </c>
      <c r="D2" s="2" t="s">
        <v>33</v>
      </c>
    </row>
    <row r="3" spans="1:4">
      <c r="A3" s="3" t="s">
        <v>444</v>
      </c>
    </row>
    <row r="4" spans="1:4">
      <c r="A4" s="4" t="s">
        <v>311</v>
      </c>
      <c r="C4" s="6" t="n">
        <v>23001000</v>
      </c>
      <c r="D4" s="6" t="n">
        <v>19091000</v>
      </c>
    </row>
    <row r="5" spans="1:4">
      <c r="A5" s="4" t="s">
        <v>339</v>
      </c>
    </row>
    <row r="6" spans="1:4">
      <c r="A6" s="3" t="s">
        <v>444</v>
      </c>
    </row>
    <row r="7" spans="1:4">
      <c r="A7" s="4" t="s">
        <v>445</v>
      </c>
      <c r="C7" s="5" t="n">
        <v>500000</v>
      </c>
      <c r="D7" s="5" t="n">
        <v>500000</v>
      </c>
    </row>
    <row r="8" spans="1:4">
      <c r="A8" s="4" t="s">
        <v>311</v>
      </c>
      <c r="C8" s="5" t="n">
        <v>900000</v>
      </c>
    </row>
    <row r="9" spans="1:4">
      <c r="A9" s="4" t="s">
        <v>344</v>
      </c>
    </row>
    <row r="10" spans="1:4">
      <c r="A10" s="3" t="s">
        <v>444</v>
      </c>
    </row>
    <row r="11" spans="1:4">
      <c r="A11" s="4" t="s">
        <v>446</v>
      </c>
      <c r="C11" s="5" t="n">
        <v>25000000</v>
      </c>
    </row>
    <row r="12" spans="1:4">
      <c r="A12" s="4" t="s">
        <v>345</v>
      </c>
      <c r="C12" s="5" t="n">
        <v>25000000</v>
      </c>
      <c r="D12" s="5" t="n">
        <v>25000000</v>
      </c>
    </row>
    <row r="13" spans="1:4">
      <c r="A13" s="4" t="s">
        <v>447</v>
      </c>
      <c r="C13" s="5" t="n">
        <v>300000</v>
      </c>
      <c r="D13" s="5" t="n">
        <v>300000</v>
      </c>
    </row>
    <row r="14" spans="1:4">
      <c r="A14" s="4" t="s">
        <v>448</v>
      </c>
    </row>
    <row r="15" spans="1:4">
      <c r="A15" s="3" t="s">
        <v>444</v>
      </c>
    </row>
    <row r="16" spans="1:4">
      <c r="A16" s="4" t="s">
        <v>449</v>
      </c>
      <c r="C16" s="6" t="n">
        <v>25000000</v>
      </c>
    </row>
    <row r="17" spans="1:4">
      <c r="A17" s="4" t="s">
        <v>450</v>
      </c>
    </row>
    <row r="18" spans="1:4">
      <c r="A18" s="3" t="s">
        <v>444</v>
      </c>
    </row>
    <row r="19" spans="1:4">
      <c r="A19" s="4" t="s">
        <v>451</v>
      </c>
      <c r="C19" s="4" t="s">
        <v>452</v>
      </c>
    </row>
    <row r="20" spans="1:4">
      <c r="A20" s="4" t="s">
        <v>453</v>
      </c>
      <c r="C20" s="4" t="s">
        <v>328</v>
      </c>
    </row>
    <row r="21" spans="1:4">
      <c r="A21" s="4" t="s">
        <v>445</v>
      </c>
      <c r="C21" s="6" t="n">
        <v>500000</v>
      </c>
      <c r="D21" s="5" t="n">
        <v>500000</v>
      </c>
    </row>
    <row r="22" spans="1:4">
      <c r="A22" s="4" t="s">
        <v>311</v>
      </c>
      <c r="C22" s="6" t="n">
        <v>900000</v>
      </c>
    </row>
    <row r="23" spans="1:4">
      <c r="A23" s="4" t="s">
        <v>454</v>
      </c>
    </row>
    <row r="24" spans="1:4">
      <c r="A24" s="3" t="s">
        <v>444</v>
      </c>
    </row>
    <row r="25" spans="1:4">
      <c r="A25" s="4" t="s">
        <v>421</v>
      </c>
      <c r="C25" s="4" t="s">
        <v>422</v>
      </c>
    </row>
    <row r="26" spans="1:4">
      <c r="A26" s="4" t="s">
        <v>423</v>
      </c>
      <c r="C26" s="4" t="s">
        <v>424</v>
      </c>
    </row>
    <row r="27" spans="1:4">
      <c r="A27" s="4" t="s">
        <v>345</v>
      </c>
      <c r="B27" s="4" t="s">
        <v>100</v>
      </c>
      <c r="C27" s="6" t="n">
        <v>25000000</v>
      </c>
      <c r="D27" s="6" t="n">
        <v>25000000</v>
      </c>
    </row>
    <row r="28" spans="1:4"/>
    <row r="29" spans="1:4">
      <c r="A29" s="4" t="s">
        <v>100</v>
      </c>
      <c r="B29" s="4" t="s">
        <v>441</v>
      </c>
    </row>
  </sheetData>
  <mergeCells count="4">
    <mergeCell ref="A1:B2"/>
    <mergeCell ref="C1:D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3</v>
      </c>
      <c r="D2" s="2" t="s">
        <v>456</v>
      </c>
      <c r="E2" s="2" t="s">
        <v>457</v>
      </c>
    </row>
    <row r="3" spans="1:5">
      <c r="A3" s="3" t="s">
        <v>458</v>
      </c>
    </row>
    <row r="4" spans="1:5">
      <c r="A4" s="4" t="s">
        <v>459</v>
      </c>
      <c r="B4" s="6" t="n">
        <v>32433000</v>
      </c>
      <c r="C4" s="6" t="n">
        <v>32433000</v>
      </c>
    </row>
    <row r="5" spans="1:5">
      <c r="A5" s="4" t="s">
        <v>311</v>
      </c>
      <c r="B5" s="5" t="n">
        <v>23001000</v>
      </c>
      <c r="C5" s="5" t="n">
        <v>19091000</v>
      </c>
    </row>
    <row r="6" spans="1:5">
      <c r="A6" s="4" t="s">
        <v>343</v>
      </c>
    </row>
    <row r="7" spans="1:5">
      <c r="A7" s="3" t="s">
        <v>458</v>
      </c>
    </row>
    <row r="8" spans="1:5">
      <c r="A8" s="4" t="s">
        <v>459</v>
      </c>
      <c r="B8" s="5" t="n">
        <v>32400000</v>
      </c>
    </row>
    <row r="9" spans="1:5">
      <c r="A9" s="4" t="s">
        <v>460</v>
      </c>
      <c r="B9" s="5" t="n">
        <v>300000</v>
      </c>
    </row>
    <row r="10" spans="1:5">
      <c r="A10" s="4" t="s">
        <v>311</v>
      </c>
      <c r="B10" s="6" t="n">
        <v>23000000</v>
      </c>
      <c r="C10" s="5" t="n">
        <v>19100000</v>
      </c>
    </row>
    <row r="11" spans="1:5">
      <c r="A11" s="4" t="s">
        <v>339</v>
      </c>
    </row>
    <row r="12" spans="1:5">
      <c r="A12" s="3" t="s">
        <v>458</v>
      </c>
    </row>
    <row r="13" spans="1:5">
      <c r="A13" s="4" t="s">
        <v>459</v>
      </c>
      <c r="D13" s="6" t="n">
        <v>3000000</v>
      </c>
    </row>
    <row r="14" spans="1:5">
      <c r="A14" s="4" t="s">
        <v>461</v>
      </c>
      <c r="B14" s="4" t="s">
        <v>293</v>
      </c>
    </row>
    <row r="15" spans="1:5">
      <c r="A15" s="4" t="s">
        <v>311</v>
      </c>
      <c r="B15" s="6" t="n">
        <v>900000</v>
      </c>
    </row>
    <row r="16" spans="1:5">
      <c r="A16" s="4" t="s">
        <v>462</v>
      </c>
    </row>
    <row r="17" spans="1:5">
      <c r="A17" s="3" t="s">
        <v>458</v>
      </c>
    </row>
    <row r="18" spans="1:5">
      <c r="A18" s="4" t="s">
        <v>459</v>
      </c>
      <c r="B18" s="5" t="n">
        <v>32400000</v>
      </c>
      <c r="C18" s="6" t="n">
        <v>32400000</v>
      </c>
    </row>
    <row r="19" spans="1:5">
      <c r="A19" s="4" t="s">
        <v>463</v>
      </c>
    </row>
    <row r="20" spans="1:5">
      <c r="A20" s="3" t="s">
        <v>458</v>
      </c>
    </row>
    <row r="21" spans="1:5">
      <c r="A21" s="4" t="s">
        <v>459</v>
      </c>
      <c r="B21" s="6" t="n">
        <v>21100000</v>
      </c>
    </row>
    <row r="22" spans="1:5">
      <c r="A22" s="4" t="s">
        <v>461</v>
      </c>
      <c r="B22" s="4" t="s">
        <v>452</v>
      </c>
    </row>
    <row r="23" spans="1:5">
      <c r="A23" s="4" t="s">
        <v>464</v>
      </c>
      <c r="B23" s="4" t="s">
        <v>465</v>
      </c>
    </row>
    <row r="24" spans="1:5">
      <c r="A24" s="4" t="s">
        <v>466</v>
      </c>
      <c r="B24" s="6" t="n">
        <v>75000000</v>
      </c>
    </row>
    <row r="25" spans="1:5">
      <c r="A25" s="4" t="s">
        <v>467</v>
      </c>
    </row>
    <row r="26" spans="1:5">
      <c r="A26" s="3" t="s">
        <v>458</v>
      </c>
    </row>
    <row r="27" spans="1:5">
      <c r="A27" s="4" t="s">
        <v>459</v>
      </c>
      <c r="E27" s="6" t="n">
        <v>8300000</v>
      </c>
    </row>
    <row r="28" spans="1:5">
      <c r="A28" s="4" t="s">
        <v>461</v>
      </c>
      <c r="B28"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68</v>
      </c>
      <c r="B1" s="2" t="s">
        <v>414</v>
      </c>
      <c r="C1" s="2" t="s">
        <v>1</v>
      </c>
    </row>
    <row r="2" spans="1:5">
      <c r="B2" s="2" t="s">
        <v>469</v>
      </c>
      <c r="C2" s="2" t="s">
        <v>470</v>
      </c>
      <c r="D2" s="2" t="s">
        <v>283</v>
      </c>
      <c r="E2" s="2" t="s">
        <v>471</v>
      </c>
    </row>
    <row r="3" spans="1:5">
      <c r="A3" s="3" t="s">
        <v>472</v>
      </c>
    </row>
    <row r="4" spans="1:5">
      <c r="A4" s="4" t="s">
        <v>473</v>
      </c>
      <c r="C4" s="6" t="n">
        <v>4300</v>
      </c>
      <c r="D4" s="6" t="n">
        <v>4300</v>
      </c>
    </row>
    <row r="5" spans="1:5">
      <c r="A5" s="3" t="s">
        <v>474</v>
      </c>
    </row>
    <row r="6" spans="1:5">
      <c r="A6" s="4" t="s">
        <v>475</v>
      </c>
      <c r="C6" s="5" t="n">
        <v>0</v>
      </c>
    </row>
    <row r="7" spans="1:5">
      <c r="A7" s="4" t="s">
        <v>476</v>
      </c>
      <c r="C7" s="6" t="n">
        <v>772</v>
      </c>
      <c r="D7" s="5" t="n">
        <v>720</v>
      </c>
    </row>
    <row r="8" spans="1:5">
      <c r="A8" s="4" t="s">
        <v>302</v>
      </c>
      <c r="C8" s="5" t="n">
        <v>6700</v>
      </c>
    </row>
    <row r="9" spans="1:5">
      <c r="A9" s="4" t="s">
        <v>303</v>
      </c>
      <c r="C9" s="5" t="n">
        <v>6000</v>
      </c>
    </row>
    <row r="10" spans="1:5">
      <c r="A10" s="4" t="s">
        <v>304</v>
      </c>
      <c r="C10" s="5" t="n">
        <v>2000</v>
      </c>
    </row>
    <row r="11" spans="1:5">
      <c r="A11" s="4" t="s">
        <v>47</v>
      </c>
      <c r="C11" s="6" t="n">
        <v>32433</v>
      </c>
      <c r="D11" s="5" t="n">
        <v>32433</v>
      </c>
    </row>
    <row r="12" spans="1:5">
      <c r="A12" s="4" t="s">
        <v>343</v>
      </c>
    </row>
    <row r="13" spans="1:5">
      <c r="A13" s="3" t="s">
        <v>474</v>
      </c>
    </row>
    <row r="14" spans="1:5">
      <c r="A14" s="4" t="s">
        <v>477</v>
      </c>
      <c r="C14" s="4" t="s">
        <v>478</v>
      </c>
    </row>
    <row r="15" spans="1:5">
      <c r="A15" s="4" t="s">
        <v>47</v>
      </c>
      <c r="C15" s="6" t="n">
        <v>32400</v>
      </c>
    </row>
    <row r="16" spans="1:5">
      <c r="A16" s="4" t="s">
        <v>479</v>
      </c>
    </row>
    <row r="17" spans="1:5">
      <c r="A17" s="3" t="s">
        <v>472</v>
      </c>
    </row>
    <row r="18" spans="1:5">
      <c r="A18" s="4" t="s">
        <v>480</v>
      </c>
      <c r="C18" s="4" t="s">
        <v>332</v>
      </c>
    </row>
    <row r="19" spans="1:5">
      <c r="A19" s="4" t="s">
        <v>481</v>
      </c>
      <c r="C19" s="4" t="s">
        <v>482</v>
      </c>
    </row>
    <row r="20" spans="1:5">
      <c r="A20" s="3" t="s">
        <v>474</v>
      </c>
    </row>
    <row r="21" spans="1:5">
      <c r="A21" s="5" t="n">
        <v>2018</v>
      </c>
      <c r="C21" s="6" t="n">
        <v>2928</v>
      </c>
    </row>
    <row r="22" spans="1:5">
      <c r="A22" s="5" t="n">
        <v>2019</v>
      </c>
      <c r="C22" s="5" t="n">
        <v>2928</v>
      </c>
    </row>
    <row r="23" spans="1:5">
      <c r="A23" s="5" t="n">
        <v>2020</v>
      </c>
      <c r="C23" s="5" t="n">
        <v>2928</v>
      </c>
    </row>
    <row r="24" spans="1:5">
      <c r="A24" s="5" t="n">
        <v>2021</v>
      </c>
      <c r="C24" s="5" t="n">
        <v>3728</v>
      </c>
    </row>
    <row r="25" spans="1:5">
      <c r="A25" s="5" t="n">
        <v>2022</v>
      </c>
      <c r="C25" s="5" t="n">
        <v>3728</v>
      </c>
    </row>
    <row r="26" spans="1:5">
      <c r="A26" s="4" t="s">
        <v>370</v>
      </c>
      <c r="C26" s="5" t="n">
        <v>184164</v>
      </c>
    </row>
    <row r="27" spans="1:5">
      <c r="A27" s="4" t="s">
        <v>483</v>
      </c>
      <c r="C27" s="5" t="n">
        <v>200404</v>
      </c>
    </row>
    <row r="28" spans="1:5">
      <c r="A28" s="4" t="s">
        <v>476</v>
      </c>
      <c r="C28" s="6" t="n">
        <v>500</v>
      </c>
      <c r="D28" s="6" t="n">
        <v>500</v>
      </c>
    </row>
    <row r="29" spans="1:5">
      <c r="A29" s="4" t="s">
        <v>484</v>
      </c>
    </row>
    <row r="30" spans="1:5">
      <c r="A30" s="3" t="s">
        <v>474</v>
      </c>
    </row>
    <row r="31" spans="1:5">
      <c r="A31" s="4" t="s">
        <v>485</v>
      </c>
      <c r="B31" s="6" t="n">
        <v>400</v>
      </c>
    </row>
    <row r="32" spans="1:5">
      <c r="A32" s="4" t="s">
        <v>467</v>
      </c>
    </row>
    <row r="33" spans="1:5">
      <c r="A33" s="3" t="s">
        <v>474</v>
      </c>
    </row>
    <row r="34" spans="1:5">
      <c r="A34" s="4" t="s">
        <v>47</v>
      </c>
      <c r="E34" s="6" t="n">
        <v>83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6</v>
      </c>
      <c r="B1" s="2" t="s">
        <v>487</v>
      </c>
      <c r="J1" s="2" t="s">
        <v>1</v>
      </c>
    </row>
    <row r="2" spans="1:11">
      <c r="B2" s="2" t="s">
        <v>2</v>
      </c>
      <c r="C2" s="2" t="s">
        <v>488</v>
      </c>
      <c r="D2" s="2" t="s">
        <v>4</v>
      </c>
      <c r="E2" s="2" t="s">
        <v>489</v>
      </c>
      <c r="F2" s="2" t="s">
        <v>33</v>
      </c>
      <c r="G2" s="2" t="s">
        <v>456</v>
      </c>
      <c r="H2" s="2" t="s">
        <v>490</v>
      </c>
      <c r="I2" s="2" t="s">
        <v>491</v>
      </c>
      <c r="J2" s="2" t="s">
        <v>2</v>
      </c>
      <c r="K2" s="2" t="s">
        <v>33</v>
      </c>
    </row>
    <row r="3" spans="1:11">
      <c r="A3" s="3" t="s">
        <v>113</v>
      </c>
    </row>
    <row r="4" spans="1:11">
      <c r="A4" s="4" t="s">
        <v>492</v>
      </c>
      <c r="E4" s="6" t="n">
        <v>-142175</v>
      </c>
      <c r="J4" s="6" t="n">
        <v>-142175</v>
      </c>
    </row>
    <row r="5" spans="1:11">
      <c r="A5" s="4" t="s">
        <v>395</v>
      </c>
      <c r="B5" s="6" t="n">
        <v>-3981</v>
      </c>
      <c r="C5" s="6" t="n">
        <v>-3773</v>
      </c>
      <c r="D5" s="6" t="n">
        <v>-4232</v>
      </c>
      <c r="E5" s="5" t="n">
        <v>-1815</v>
      </c>
      <c r="F5" s="6" t="n">
        <v>-3861</v>
      </c>
      <c r="G5" s="6" t="n">
        <v>-4105</v>
      </c>
      <c r="H5" s="6" t="n">
        <v>-2990</v>
      </c>
      <c r="I5" s="6" t="n">
        <v>-3008</v>
      </c>
      <c r="J5" s="5" t="n">
        <v>-13801</v>
      </c>
      <c r="K5" s="6" t="n">
        <v>-13964</v>
      </c>
    </row>
    <row r="6" spans="1:11">
      <c r="A6" s="4" t="s">
        <v>493</v>
      </c>
      <c r="J6" s="5" t="n">
        <v>-4010</v>
      </c>
    </row>
    <row r="7" spans="1:11">
      <c r="A7" s="4" t="s">
        <v>494</v>
      </c>
      <c r="B7" s="5" t="n">
        <v>-159986</v>
      </c>
      <c r="F7" s="5" t="n">
        <v>-142175</v>
      </c>
      <c r="J7" s="5" t="n">
        <v>-159986</v>
      </c>
      <c r="K7" s="5" t="n">
        <v>-142175</v>
      </c>
    </row>
    <row r="8" spans="1:11">
      <c r="A8" s="4" t="s">
        <v>495</v>
      </c>
    </row>
    <row r="9" spans="1:11">
      <c r="A9" s="3" t="s">
        <v>113</v>
      </c>
    </row>
    <row r="10" spans="1:11">
      <c r="A10" s="4" t="s">
        <v>492</v>
      </c>
      <c r="E10" s="5" t="n">
        <v>-157063</v>
      </c>
      <c r="I10" s="5" t="n">
        <v>-153134</v>
      </c>
      <c r="J10" s="5" t="n">
        <v>-157063</v>
      </c>
      <c r="K10" s="5" t="n">
        <v>-153134</v>
      </c>
    </row>
    <row r="11" spans="1:11">
      <c r="A11" s="4" t="s">
        <v>395</v>
      </c>
      <c r="J11" s="5" t="n">
        <v>-2193</v>
      </c>
    </row>
    <row r="12" spans="1:11">
      <c r="A12" s="4" t="s">
        <v>493</v>
      </c>
      <c r="J12" s="5" t="n">
        <v>-1737</v>
      </c>
    </row>
    <row r="13" spans="1:11">
      <c r="A13" s="4" t="s">
        <v>494</v>
      </c>
      <c r="B13" s="5" t="n">
        <v>-160993</v>
      </c>
      <c r="F13" s="5" t="n">
        <v>-157063</v>
      </c>
      <c r="J13" s="5" t="n">
        <v>-160993</v>
      </c>
      <c r="K13" s="5" t="n">
        <v>-157063</v>
      </c>
    </row>
    <row r="14" spans="1:11">
      <c r="A14" s="4" t="s">
        <v>110</v>
      </c>
    </row>
    <row r="15" spans="1:11">
      <c r="A15" s="3" t="s">
        <v>113</v>
      </c>
    </row>
    <row r="16" spans="1:11">
      <c r="A16" s="4" t="s">
        <v>492</v>
      </c>
      <c r="E16" s="5" t="n">
        <v>14888</v>
      </c>
      <c r="I16" s="6" t="n">
        <v>28944</v>
      </c>
      <c r="J16" s="5" t="n">
        <v>14888</v>
      </c>
      <c r="K16" s="5" t="n">
        <v>28944</v>
      </c>
    </row>
    <row r="17" spans="1:11">
      <c r="A17" s="4" t="s">
        <v>494</v>
      </c>
      <c r="B17" s="5" t="n">
        <v>1007</v>
      </c>
      <c r="F17" s="5" t="n">
        <v>14888</v>
      </c>
      <c r="J17" s="5" t="n">
        <v>1007</v>
      </c>
      <c r="K17" s="5" t="n">
        <v>14888</v>
      </c>
    </row>
    <row r="18" spans="1:11">
      <c r="A18" s="4" t="s">
        <v>496</v>
      </c>
    </row>
    <row r="19" spans="1:11">
      <c r="A19" s="3" t="s">
        <v>113</v>
      </c>
    </row>
    <row r="20" spans="1:11">
      <c r="A20" s="4" t="s">
        <v>492</v>
      </c>
      <c r="E20" s="5" t="n">
        <v>127268</v>
      </c>
      <c r="J20" s="5" t="n">
        <v>127268</v>
      </c>
    </row>
    <row r="21" spans="1:11">
      <c r="A21" s="4" t="s">
        <v>395</v>
      </c>
      <c r="J21" s="5" t="n">
        <v>2273</v>
      </c>
    </row>
    <row r="22" spans="1:11">
      <c r="A22" s="4" t="s">
        <v>493</v>
      </c>
      <c r="J22" s="5" t="n">
        <v>-2273</v>
      </c>
    </row>
    <row r="23" spans="1:11">
      <c r="A23" s="4" t="s">
        <v>494</v>
      </c>
      <c r="B23" s="5" t="n">
        <v>127268</v>
      </c>
      <c r="F23" s="5" t="n">
        <v>127268</v>
      </c>
      <c r="J23" s="5" t="n">
        <v>127268</v>
      </c>
      <c r="K23" s="5" t="n">
        <v>127268</v>
      </c>
    </row>
    <row r="24" spans="1:11">
      <c r="A24" s="4" t="s">
        <v>497</v>
      </c>
    </row>
    <row r="25" spans="1:11">
      <c r="A25" s="3" t="s">
        <v>113</v>
      </c>
    </row>
    <row r="26" spans="1:11">
      <c r="A26" s="4" t="s">
        <v>492</v>
      </c>
      <c r="E26" s="6" t="n">
        <v>-112380</v>
      </c>
      <c r="J26" s="5" t="n">
        <v>-112380</v>
      </c>
    </row>
    <row r="27" spans="1:11">
      <c r="A27" s="4" t="s">
        <v>395</v>
      </c>
      <c r="J27" s="5" t="n">
        <v>-13881</v>
      </c>
    </row>
    <row r="28" spans="1:11">
      <c r="A28" s="4" t="s">
        <v>493</v>
      </c>
      <c r="J28" s="5" t="n">
        <v>0</v>
      </c>
    </row>
    <row r="29" spans="1:11">
      <c r="A29" s="4" t="s">
        <v>494</v>
      </c>
      <c r="B29" s="6" t="n">
        <v>-126261</v>
      </c>
      <c r="F29" s="6" t="n">
        <v>-112380</v>
      </c>
      <c r="J29" s="6" t="n">
        <v>-126261</v>
      </c>
      <c r="K29" s="6" t="n">
        <v>-11238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30"/>
  </cols>
  <sheetData>
    <row r="1" spans="1:3">
      <c r="A1" s="1" t="s">
        <v>498</v>
      </c>
      <c r="B1" s="2" t="s">
        <v>1</v>
      </c>
    </row>
    <row r="2" spans="1:3">
      <c r="B2" s="2" t="s">
        <v>499</v>
      </c>
      <c r="C2" s="2" t="s">
        <v>500</v>
      </c>
    </row>
    <row r="3" spans="1:3">
      <c r="A3" s="3" t="s">
        <v>501</v>
      </c>
    </row>
    <row r="4" spans="1:3">
      <c r="A4" s="4" t="s">
        <v>502</v>
      </c>
      <c r="B4" s="5" t="n">
        <v>1</v>
      </c>
    </row>
    <row r="5" spans="1:3">
      <c r="A5" s="4" t="s">
        <v>31</v>
      </c>
    </row>
    <row r="6" spans="1:3">
      <c r="A6" s="3" t="s">
        <v>503</v>
      </c>
    </row>
    <row r="7" spans="1:3">
      <c r="A7" s="4" t="s">
        <v>504</v>
      </c>
      <c r="B7" s="6" t="n">
        <v>10</v>
      </c>
      <c r="C7" s="6" t="n">
        <v>10</v>
      </c>
    </row>
    <row r="8" spans="1:3">
      <c r="A8" s="4" t="s">
        <v>505</v>
      </c>
      <c r="B8" s="10" t="n">
        <v>0.725</v>
      </c>
    </row>
    <row r="9" spans="1:3">
      <c r="A9" s="4" t="s">
        <v>506</v>
      </c>
      <c r="B9" s="4" t="s">
        <v>332</v>
      </c>
    </row>
    <row r="10" spans="1:3">
      <c r="A10" s="4" t="s">
        <v>507</v>
      </c>
      <c r="B10" s="4" t="s">
        <v>508</v>
      </c>
    </row>
    <row r="11" spans="1:3">
      <c r="A11" s="4" t="s">
        <v>509</v>
      </c>
      <c r="B11" s="6" t="n">
        <v>1</v>
      </c>
    </row>
    <row r="12" spans="1:3">
      <c r="A12" s="4" t="s">
        <v>510</v>
      </c>
      <c r="B12" s="6" t="n">
        <v>10</v>
      </c>
    </row>
    <row r="13" spans="1:3">
      <c r="A13" s="4" t="s">
        <v>511</v>
      </c>
      <c r="B13" s="5" t="n">
        <v>5100</v>
      </c>
    </row>
    <row r="14" spans="1:3">
      <c r="A14" s="4" t="s">
        <v>73</v>
      </c>
      <c r="B14" s="5" t="n">
        <v>2405739</v>
      </c>
      <c r="C14" s="5" t="n">
        <v>2410839</v>
      </c>
    </row>
    <row r="15" spans="1:3">
      <c r="A15" s="4" t="s">
        <v>74</v>
      </c>
      <c r="B15" s="5" t="n">
        <v>2405739</v>
      </c>
      <c r="C15" s="5" t="n">
        <v>2410839</v>
      </c>
    </row>
    <row r="16" spans="1:3">
      <c r="A16" s="4" t="s">
        <v>28</v>
      </c>
    </row>
    <row r="17" spans="1:3">
      <c r="A17" s="3" t="s">
        <v>503</v>
      </c>
    </row>
    <row r="18" spans="1:3">
      <c r="A18" s="4" t="s">
        <v>512</v>
      </c>
      <c r="B18" s="5" t="n">
        <v>51000</v>
      </c>
    </row>
    <row r="19" spans="1:3">
      <c r="A19" s="4" t="s">
        <v>73</v>
      </c>
      <c r="B19" s="5" t="n">
        <v>3992142</v>
      </c>
      <c r="C19" s="5" t="n">
        <v>3941142</v>
      </c>
    </row>
    <row r="20" spans="1:3">
      <c r="A20" s="4" t="s">
        <v>74</v>
      </c>
      <c r="B20" s="5" t="n">
        <v>3992142</v>
      </c>
      <c r="C20" s="5" t="n">
        <v>39411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27"/>
    <col customWidth="1" max="6" min="6" width="19"/>
    <col customWidth="1" max="7" min="7" width="48"/>
    <col customWidth="1" max="8" min="8" width="26"/>
    <col customWidth="1" max="9" min="9" width="38"/>
    <col customWidth="1" max="10" min="10" width="41"/>
  </cols>
  <sheetData>
    <row r="1" spans="1:10">
      <c r="A1" s="1" t="s">
        <v>104</v>
      </c>
      <c r="B1" s="2" t="s">
        <v>105</v>
      </c>
      <c r="C1" s="2" t="s">
        <v>106</v>
      </c>
      <c r="D1" s="2" t="s">
        <v>31</v>
      </c>
      <c r="E1" s="2" t="s">
        <v>107</v>
      </c>
      <c r="F1" s="2" t="s">
        <v>108</v>
      </c>
      <c r="G1" s="2" t="s">
        <v>109</v>
      </c>
      <c r="H1" s="2" t="s">
        <v>110</v>
      </c>
      <c r="I1" s="2" t="s">
        <v>65</v>
      </c>
      <c r="J1" s="2" t="s">
        <v>63</v>
      </c>
    </row>
    <row r="2" spans="1:10">
      <c r="A2" s="4" t="s">
        <v>111</v>
      </c>
      <c r="C2" s="6" t="n">
        <v>185</v>
      </c>
      <c r="D2" s="6" t="n">
        <v>21459</v>
      </c>
      <c r="E2" s="6" t="n">
        <v>110</v>
      </c>
      <c r="F2" s="6" t="n">
        <v>-174888</v>
      </c>
      <c r="G2" s="6" t="n">
        <v>-153134</v>
      </c>
      <c r="H2" s="6" t="n">
        <v>28944</v>
      </c>
    </row>
    <row r="3" spans="1:10">
      <c r="A3" s="4" t="s">
        <v>112</v>
      </c>
      <c r="C3" s="5" t="n">
        <v>3941242</v>
      </c>
      <c r="D3" s="5" t="n">
        <v>2410839</v>
      </c>
      <c r="I3" s="5" t="n">
        <v>14101004</v>
      </c>
      <c r="J3" s="5" t="n">
        <v>4545300</v>
      </c>
    </row>
    <row r="4" spans="1:10">
      <c r="A4" s="3" t="s">
        <v>113</v>
      </c>
    </row>
    <row r="5" spans="1:10">
      <c r="A5" s="4" t="s">
        <v>114</v>
      </c>
      <c r="B5" s="6" t="n">
        <v>-2181</v>
      </c>
      <c r="F5" s="5" t="n">
        <v>-2181</v>
      </c>
      <c r="G5" s="5" t="n">
        <v>-2181</v>
      </c>
      <c r="H5" s="5" t="n">
        <v>-11783</v>
      </c>
    </row>
    <row r="6" spans="1:10">
      <c r="A6" s="4" t="s">
        <v>115</v>
      </c>
      <c r="F6" s="5" t="n">
        <v>-1748</v>
      </c>
      <c r="G6" s="5" t="n">
        <v>-1748</v>
      </c>
      <c r="H6" s="5" t="n">
        <v>-2273</v>
      </c>
    </row>
    <row r="7" spans="1:10">
      <c r="A7" s="4" t="s">
        <v>116</v>
      </c>
      <c r="B7" s="5" t="n">
        <v>-142175</v>
      </c>
      <c r="C7" s="6" t="n">
        <v>185</v>
      </c>
      <c r="D7" s="6" t="n">
        <v>21459</v>
      </c>
      <c r="E7" s="5" t="n">
        <v>110</v>
      </c>
      <c r="F7" s="5" t="n">
        <v>-178817</v>
      </c>
      <c r="G7" s="5" t="n">
        <v>-157063</v>
      </c>
      <c r="H7" s="5" t="n">
        <v>14888</v>
      </c>
    </row>
    <row r="8" spans="1:10">
      <c r="A8" s="4" t="s">
        <v>117</v>
      </c>
      <c r="C8" s="5" t="n">
        <v>3941242</v>
      </c>
      <c r="D8" s="5" t="n">
        <v>2410839</v>
      </c>
      <c r="I8" s="5" t="n">
        <v>14101004</v>
      </c>
      <c r="J8" s="5" t="n">
        <v>4545300</v>
      </c>
    </row>
    <row r="9" spans="1:10">
      <c r="A9" s="3" t="s">
        <v>113</v>
      </c>
    </row>
    <row r="10" spans="1:10">
      <c r="A10" s="4" t="s">
        <v>114</v>
      </c>
      <c r="B10" s="5" t="n">
        <v>-2193</v>
      </c>
      <c r="F10" s="5" t="n">
        <v>-2193</v>
      </c>
      <c r="G10" s="5" t="n">
        <v>-2193</v>
      </c>
      <c r="H10" s="5" t="n">
        <v>-11608</v>
      </c>
    </row>
    <row r="11" spans="1:10">
      <c r="A11" s="4" t="s">
        <v>115</v>
      </c>
      <c r="F11" s="5" t="n">
        <v>-1737</v>
      </c>
      <c r="G11" s="5" t="n">
        <v>-1737</v>
      </c>
      <c r="H11" s="5" t="n">
        <v>-2273</v>
      </c>
    </row>
    <row r="12" spans="1:10">
      <c r="A12" s="4" t="s">
        <v>118</v>
      </c>
      <c r="B12" s="6" t="n">
        <v>-159986</v>
      </c>
      <c r="C12" s="6" t="n">
        <v>185</v>
      </c>
      <c r="D12" s="6" t="n">
        <v>21408</v>
      </c>
      <c r="E12" s="6" t="n">
        <v>161</v>
      </c>
      <c r="F12" s="6" t="n">
        <v>-182747</v>
      </c>
      <c r="G12" s="6" t="n">
        <v>-160993</v>
      </c>
      <c r="H12" s="6" t="n">
        <v>1007</v>
      </c>
    </row>
    <row r="13" spans="1:10">
      <c r="A13" s="4" t="s">
        <v>119</v>
      </c>
      <c r="C13" s="5" t="n">
        <v>3992242</v>
      </c>
      <c r="D13" s="5" t="n">
        <v>2405739</v>
      </c>
      <c r="I13" s="5" t="n">
        <v>14101004</v>
      </c>
      <c r="J13" s="5" t="n">
        <v>4545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s>
  <sheetData>
    <row r="1" spans="1:4">
      <c r="A1" s="1" t="s">
        <v>513</v>
      </c>
      <c r="B1" s="2" t="s">
        <v>414</v>
      </c>
      <c r="C1" s="2" t="s">
        <v>1</v>
      </c>
    </row>
    <row r="2" spans="1:4">
      <c r="B2" s="2" t="s">
        <v>514</v>
      </c>
      <c r="C2" s="2" t="s">
        <v>515</v>
      </c>
      <c r="D2" s="2" t="s">
        <v>516</v>
      </c>
    </row>
    <row r="3" spans="1:4">
      <c r="A3" s="3" t="s">
        <v>517</v>
      </c>
    </row>
    <row r="4" spans="1:4">
      <c r="A4" s="4" t="s">
        <v>518</v>
      </c>
      <c r="C4" s="6" t="n">
        <v>15909</v>
      </c>
      <c r="D4" s="6" t="n">
        <v>13636</v>
      </c>
    </row>
    <row r="5" spans="1:4">
      <c r="A5" s="4" t="s">
        <v>69</v>
      </c>
      <c r="C5" s="5" t="n">
        <v>1</v>
      </c>
      <c r="D5" s="5" t="n">
        <v>1</v>
      </c>
    </row>
    <row r="6" spans="1:4">
      <c r="A6" s="4" t="s">
        <v>519</v>
      </c>
    </row>
    <row r="7" spans="1:4">
      <c r="A7" s="3" t="s">
        <v>517</v>
      </c>
    </row>
    <row r="8" spans="1:4">
      <c r="A8" s="4" t="s">
        <v>520</v>
      </c>
      <c r="C8" s="5" t="n">
        <v>46173693</v>
      </c>
    </row>
    <row r="9" spans="1:4">
      <c r="A9" s="4" t="s">
        <v>521</v>
      </c>
      <c r="C9" s="4" t="s">
        <v>522</v>
      </c>
    </row>
    <row r="10" spans="1:4">
      <c r="A10" s="4" t="s">
        <v>523</v>
      </c>
    </row>
    <row r="11" spans="1:4">
      <c r="A11" s="3" t="s">
        <v>517</v>
      </c>
    </row>
    <row r="12" spans="1:4">
      <c r="A12" s="4" t="s">
        <v>524</v>
      </c>
      <c r="C12" s="4" t="s">
        <v>525</v>
      </c>
    </row>
    <row r="13" spans="1:4">
      <c r="A13" s="4" t="s">
        <v>526</v>
      </c>
    </row>
    <row r="14" spans="1:4">
      <c r="A14" s="3" t="s">
        <v>517</v>
      </c>
    </row>
    <row r="15" spans="1:4">
      <c r="A15" s="4" t="s">
        <v>69</v>
      </c>
      <c r="C15" s="5" t="n">
        <v>1</v>
      </c>
    </row>
    <row r="16" spans="1:4">
      <c r="A16" s="4" t="s">
        <v>527</v>
      </c>
    </row>
    <row r="17" spans="1:4">
      <c r="A17" s="3" t="s">
        <v>517</v>
      </c>
    </row>
    <row r="18" spans="1:4">
      <c r="A18" s="4" t="s">
        <v>528</v>
      </c>
      <c r="C18" s="5" t="n">
        <v>46698532</v>
      </c>
    </row>
    <row r="19" spans="1:4">
      <c r="A19" s="4" t="s">
        <v>63</v>
      </c>
    </row>
    <row r="20" spans="1:4">
      <c r="A20" s="3" t="s">
        <v>517</v>
      </c>
    </row>
    <row r="21" spans="1:4">
      <c r="A21" s="4" t="s">
        <v>529</v>
      </c>
      <c r="C21" s="4" t="s">
        <v>530</v>
      </c>
    </row>
    <row r="22" spans="1:4">
      <c r="A22" s="4" t="s">
        <v>531</v>
      </c>
      <c r="B22" s="11" t="n">
        <v>7.1717</v>
      </c>
    </row>
    <row r="23" spans="1:4">
      <c r="A23" s="4" t="s">
        <v>532</v>
      </c>
      <c r="B23" s="6" t="n">
        <v>75000</v>
      </c>
    </row>
    <row r="24" spans="1:4">
      <c r="A24" s="4" t="s">
        <v>327</v>
      </c>
      <c r="C24" s="4" t="s">
        <v>328</v>
      </c>
    </row>
    <row r="25" spans="1:4">
      <c r="A25" s="4" t="s">
        <v>329</v>
      </c>
      <c r="C25" s="6" t="n">
        <v>25</v>
      </c>
    </row>
    <row r="26" spans="1:4">
      <c r="A26" s="4" t="s">
        <v>518</v>
      </c>
      <c r="C26" s="6" t="n">
        <v>15900</v>
      </c>
    </row>
    <row r="27" spans="1:4">
      <c r="A27" s="4" t="s">
        <v>65</v>
      </c>
    </row>
    <row r="28" spans="1:4">
      <c r="A28" s="3" t="s">
        <v>517</v>
      </c>
    </row>
    <row r="29" spans="1:4">
      <c r="A29" s="4" t="s">
        <v>529</v>
      </c>
      <c r="C29" s="4" t="s">
        <v>533</v>
      </c>
    </row>
    <row r="30" spans="1:4">
      <c r="A30" s="4" t="s">
        <v>534</v>
      </c>
      <c r="C30" s="5" t="n">
        <v>1</v>
      </c>
    </row>
    <row r="31" spans="1:4">
      <c r="A31" s="4" t="s">
        <v>535</v>
      </c>
      <c r="B31" s="4" t="s">
        <v>465</v>
      </c>
    </row>
    <row r="32" spans="1:4">
      <c r="A32" s="4" t="s">
        <v>536</v>
      </c>
    </row>
    <row r="33" spans="1:4">
      <c r="A33" s="3" t="s">
        <v>517</v>
      </c>
    </row>
    <row r="34" spans="1:4">
      <c r="A34" s="4" t="s">
        <v>529</v>
      </c>
      <c r="C34" s="4" t="s">
        <v>537</v>
      </c>
    </row>
    <row r="35" spans="1:4">
      <c r="A35" s="4" t="s">
        <v>538</v>
      </c>
    </row>
    <row r="36" spans="1:4">
      <c r="A36" s="3" t="s">
        <v>517</v>
      </c>
    </row>
    <row r="37" spans="1:4">
      <c r="A37" s="4" t="s">
        <v>529</v>
      </c>
      <c r="C37"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539</v>
      </c>
      <c r="C1" s="2" t="s">
        <v>487</v>
      </c>
      <c r="K1" s="2" t="s">
        <v>1</v>
      </c>
    </row>
    <row r="2" spans="1:14">
      <c r="C2" s="2" t="s">
        <v>2</v>
      </c>
      <c r="D2" s="2" t="s">
        <v>488</v>
      </c>
      <c r="E2" s="2" t="s">
        <v>4</v>
      </c>
      <c r="F2" s="2" t="s">
        <v>489</v>
      </c>
      <c r="G2" s="2" t="s">
        <v>33</v>
      </c>
      <c r="H2" s="2" t="s">
        <v>456</v>
      </c>
      <c r="I2" s="2" t="s">
        <v>490</v>
      </c>
      <c r="J2" s="2" t="s">
        <v>491</v>
      </c>
      <c r="K2" s="2" t="s">
        <v>2</v>
      </c>
      <c r="M2" s="2" t="s">
        <v>33</v>
      </c>
    </row>
    <row r="3" spans="1:14">
      <c r="A3" s="3" t="s">
        <v>190</v>
      </c>
    </row>
    <row r="4" spans="1:14">
      <c r="A4" s="4" t="s">
        <v>540</v>
      </c>
      <c r="C4" s="6" t="n">
        <v>-1111</v>
      </c>
      <c r="D4" s="6" t="n">
        <v>-1059</v>
      </c>
      <c r="E4" s="6" t="n">
        <v>-1144</v>
      </c>
      <c r="F4" s="6" t="n">
        <v>-616</v>
      </c>
      <c r="G4" s="6" t="n">
        <v>-1063</v>
      </c>
      <c r="H4" s="6" t="n">
        <v>-1116</v>
      </c>
      <c r="I4" s="6" t="n">
        <v>-873</v>
      </c>
      <c r="J4" s="6" t="n">
        <v>-877</v>
      </c>
      <c r="K4" s="6" t="n">
        <v>-3930</v>
      </c>
      <c r="L4" s="4" t="s">
        <v>100</v>
      </c>
      <c r="M4" s="6" t="n">
        <v>-3929</v>
      </c>
      <c r="N4" s="4" t="s">
        <v>100</v>
      </c>
    </row>
    <row r="5" spans="1:14">
      <c r="A5" s="4" t="s">
        <v>541</v>
      </c>
      <c r="K5" s="5" t="n">
        <v>3953784</v>
      </c>
      <c r="M5" s="5" t="n">
        <v>3941242</v>
      </c>
    </row>
    <row r="6" spans="1:14">
      <c r="A6" s="4" t="s">
        <v>542</v>
      </c>
      <c r="B6" s="4" t="s">
        <v>428</v>
      </c>
      <c r="K6" s="5" t="n">
        <v>0</v>
      </c>
      <c r="M6" s="5" t="n">
        <v>0</v>
      </c>
    </row>
    <row r="7" spans="1:14">
      <c r="A7" s="4" t="s">
        <v>102</v>
      </c>
      <c r="C7" s="5" t="n">
        <v>3986764</v>
      </c>
      <c r="D7" s="5" t="n">
        <v>3945481</v>
      </c>
      <c r="E7" s="5" t="n">
        <v>3941242</v>
      </c>
      <c r="F7" s="5" t="n">
        <v>3941242</v>
      </c>
      <c r="G7" s="5" t="n">
        <v>3941242</v>
      </c>
      <c r="H7" s="5" t="n">
        <v>3941242</v>
      </c>
      <c r="I7" s="5" t="n">
        <v>3941242</v>
      </c>
      <c r="J7" s="5" t="n">
        <v>3941242</v>
      </c>
      <c r="K7" s="5" t="n">
        <v>3953784</v>
      </c>
      <c r="M7" s="5" t="n">
        <v>3941242</v>
      </c>
    </row>
    <row r="8" spans="1:14">
      <c r="A8" s="4" t="s">
        <v>543</v>
      </c>
      <c r="C8" s="12" t="n">
        <v>-0.28</v>
      </c>
      <c r="D8" s="12" t="n">
        <v>-0.27</v>
      </c>
      <c r="E8" s="12" t="n">
        <v>-0.29</v>
      </c>
      <c r="F8" s="12" t="n">
        <v>-0.16</v>
      </c>
      <c r="G8" s="12" t="n">
        <v>-0.27</v>
      </c>
      <c r="H8" s="12" t="n">
        <v>-0.29</v>
      </c>
      <c r="I8" s="12" t="n">
        <v>-0.22</v>
      </c>
      <c r="J8" s="12" t="n">
        <v>-0.22</v>
      </c>
      <c r="K8" s="6" t="n">
        <v>-1</v>
      </c>
      <c r="M8" s="6" t="n">
        <v>-1</v>
      </c>
    </row>
    <row r="9" spans="1:14">
      <c r="A9" s="4" t="s">
        <v>544</v>
      </c>
      <c r="K9" s="6" t="n">
        <v>2273</v>
      </c>
      <c r="M9" s="6" t="n">
        <v>2273</v>
      </c>
    </row>
    <row r="10" spans="1:14">
      <c r="A10" s="4" t="s">
        <v>65</v>
      </c>
    </row>
    <row r="11" spans="1:14">
      <c r="A11" s="3" t="s">
        <v>545</v>
      </c>
    </row>
    <row r="12" spans="1:14">
      <c r="A12" s="4" t="s">
        <v>546</v>
      </c>
      <c r="K12" s="5" t="n">
        <v>14101004</v>
      </c>
      <c r="M12" s="5" t="n">
        <v>14101004</v>
      </c>
    </row>
    <row r="13" spans="1:14">
      <c r="A13" s="4" t="s">
        <v>63</v>
      </c>
    </row>
    <row r="14" spans="1:14">
      <c r="A14" s="3" t="s">
        <v>545</v>
      </c>
    </row>
    <row r="15" spans="1:14">
      <c r="A15" s="4" t="s">
        <v>546</v>
      </c>
      <c r="K15" s="5" t="n">
        <v>32597528</v>
      </c>
      <c r="M15" s="5" t="n">
        <v>32597528</v>
      </c>
    </row>
    <row r="16" spans="1:14">
      <c r="A16" s="4" t="s">
        <v>31</v>
      </c>
    </row>
    <row r="17" spans="1:14">
      <c r="A17" s="3" t="s">
        <v>545</v>
      </c>
    </row>
    <row r="18" spans="1:14">
      <c r="A18" s="4" t="s">
        <v>546</v>
      </c>
      <c r="K18" s="5" t="n">
        <v>2405739</v>
      </c>
      <c r="M18" s="5" t="n">
        <v>2410839</v>
      </c>
    </row>
    <row r="19" spans="1:14"/>
    <row r="20" spans="1:14">
      <c r="A20" s="4" t="s">
        <v>100</v>
      </c>
      <c r="B20" s="4" t="s">
        <v>103</v>
      </c>
    </row>
    <row r="21" spans="1:14">
      <c r="A21" s="4" t="s">
        <v>428</v>
      </c>
      <c r="B21" s="4" t="s">
        <v>547</v>
      </c>
    </row>
  </sheetData>
  <mergeCells count="8">
    <mergeCell ref="A1:B2"/>
    <mergeCell ref="C1:J1"/>
    <mergeCell ref="K1:N1"/>
    <mergeCell ref="K2:L2"/>
    <mergeCell ref="M2:N2"/>
    <mergeCell ref="A19:M19"/>
    <mergeCell ref="B20:M20"/>
    <mergeCell ref="B21:M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48</v>
      </c>
      <c r="B1" s="2" t="s">
        <v>1</v>
      </c>
      <c r="D1" s="2" t="s">
        <v>549</v>
      </c>
    </row>
    <row r="2" spans="1:4">
      <c r="B2" s="2" t="s">
        <v>2</v>
      </c>
      <c r="C2" s="2" t="s">
        <v>33</v>
      </c>
      <c r="D2" s="2" t="s">
        <v>550</v>
      </c>
    </row>
    <row r="3" spans="1:4">
      <c r="A3" s="3" t="s">
        <v>551</v>
      </c>
    </row>
    <row r="4" spans="1:4">
      <c r="A4" s="4" t="s">
        <v>552</v>
      </c>
      <c r="B4" s="6" t="n">
        <v>0</v>
      </c>
      <c r="C4" s="6" t="n">
        <v>874</v>
      </c>
    </row>
    <row r="5" spans="1:4">
      <c r="A5" s="4" t="s">
        <v>553</v>
      </c>
      <c r="B5" s="6" t="n">
        <v>15909</v>
      </c>
      <c r="C5" s="6" t="n">
        <v>13636</v>
      </c>
    </row>
    <row r="6" spans="1:4">
      <c r="A6" s="4" t="s">
        <v>31</v>
      </c>
    </row>
    <row r="7" spans="1:4">
      <c r="A7" s="3" t="s">
        <v>551</v>
      </c>
    </row>
    <row r="8" spans="1:4">
      <c r="A8" s="4" t="s">
        <v>554</v>
      </c>
      <c r="D8" s="4" t="s">
        <v>555</v>
      </c>
    </row>
    <row r="9" spans="1:4">
      <c r="A9" s="4" t="s">
        <v>556</v>
      </c>
      <c r="B9" s="6" t="n">
        <v>10</v>
      </c>
      <c r="C9" s="6" t="n">
        <v>10</v>
      </c>
    </row>
    <row r="10" spans="1:4">
      <c r="A10" s="4" t="s">
        <v>557</v>
      </c>
      <c r="B10" s="6" t="n">
        <v>5000</v>
      </c>
    </row>
    <row r="11" spans="1:4">
      <c r="A11" s="4" t="s">
        <v>63</v>
      </c>
    </row>
    <row r="12" spans="1:4">
      <c r="A12" s="3" t="s">
        <v>551</v>
      </c>
    </row>
    <row r="13" spans="1:4">
      <c r="A13" s="4" t="s">
        <v>553</v>
      </c>
      <c r="B13" s="6" t="n">
        <v>15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8</v>
      </c>
      <c r="B1" s="2" t="s">
        <v>414</v>
      </c>
      <c r="C1" s="2" t="s">
        <v>1</v>
      </c>
    </row>
    <row r="2" spans="1:3">
      <c r="B2" s="2" t="s">
        <v>415</v>
      </c>
      <c r="C2" s="2" t="s">
        <v>2</v>
      </c>
    </row>
    <row r="3" spans="1:3">
      <c r="A3" s="4" t="s">
        <v>430</v>
      </c>
    </row>
    <row r="4" spans="1:3">
      <c r="A4" s="3" t="s">
        <v>559</v>
      </c>
    </row>
    <row r="5" spans="1:3">
      <c r="A5" s="4" t="s">
        <v>431</v>
      </c>
      <c r="B5" s="8" t="n">
        <v>78.5</v>
      </c>
    </row>
    <row r="6" spans="1:3">
      <c r="A6" s="4" t="s">
        <v>560</v>
      </c>
    </row>
    <row r="7" spans="1:3">
      <c r="A7" s="3" t="s">
        <v>559</v>
      </c>
    </row>
    <row r="8" spans="1:3">
      <c r="A8" s="4" t="s">
        <v>433</v>
      </c>
      <c r="B8" s="8" t="n">
        <v>78.5</v>
      </c>
    </row>
    <row r="9" spans="1:3">
      <c r="A9" s="4" t="s">
        <v>561</v>
      </c>
    </row>
    <row r="10" spans="1:3">
      <c r="A10" s="3" t="s">
        <v>559</v>
      </c>
    </row>
    <row r="11" spans="1:3">
      <c r="A11" s="4" t="s">
        <v>562</v>
      </c>
      <c r="C11"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3</v>
      </c>
      <c r="B1" s="2" t="s">
        <v>1</v>
      </c>
    </row>
    <row r="2" spans="1:3">
      <c r="B2" s="2" t="s">
        <v>2</v>
      </c>
      <c r="C2" s="2" t="s">
        <v>33</v>
      </c>
    </row>
    <row r="3" spans="1:3">
      <c r="A3" s="3" t="s">
        <v>564</v>
      </c>
    </row>
    <row r="4" spans="1:3">
      <c r="A4" s="4" t="s">
        <v>311</v>
      </c>
      <c r="B4" s="6" t="n">
        <v>23001</v>
      </c>
      <c r="C4" s="6" t="n">
        <v>19091</v>
      </c>
    </row>
    <row r="5" spans="1:3">
      <c r="A5" s="4" t="s">
        <v>339</v>
      </c>
    </row>
    <row r="6" spans="1:3">
      <c r="A6" s="3" t="s">
        <v>564</v>
      </c>
    </row>
    <row r="7" spans="1:3">
      <c r="A7" s="4" t="s">
        <v>445</v>
      </c>
      <c r="B7" s="5" t="n">
        <v>500</v>
      </c>
      <c r="C7" s="5" t="n">
        <v>500</v>
      </c>
    </row>
    <row r="8" spans="1:3">
      <c r="A8" s="4" t="s">
        <v>311</v>
      </c>
      <c r="B8" s="5" t="n">
        <v>900</v>
      </c>
    </row>
    <row r="9" spans="1:3">
      <c r="A9" s="4" t="s">
        <v>340</v>
      </c>
    </row>
    <row r="10" spans="1:3">
      <c r="A10" s="3" t="s">
        <v>458</v>
      </c>
    </row>
    <row r="11" spans="1:3">
      <c r="A11" s="4" t="s">
        <v>341</v>
      </c>
      <c r="B11" s="5" t="n">
        <v>200</v>
      </c>
      <c r="C11" s="5" t="n">
        <v>200</v>
      </c>
    </row>
    <row r="12" spans="1:3">
      <c r="A12" s="3" t="s">
        <v>564</v>
      </c>
    </row>
    <row r="13" spans="1:3">
      <c r="A13" s="4" t="s">
        <v>565</v>
      </c>
      <c r="B13" s="5" t="n">
        <v>1913</v>
      </c>
      <c r="C13" s="5" t="n">
        <v>2004</v>
      </c>
    </row>
    <row r="14" spans="1:3">
      <c r="A14" s="4" t="s">
        <v>566</v>
      </c>
      <c r="B14" s="5" t="n">
        <v>700</v>
      </c>
      <c r="C14" s="5" t="n">
        <v>700</v>
      </c>
    </row>
    <row r="15" spans="1:3">
      <c r="A15" s="4" t="s">
        <v>567</v>
      </c>
      <c r="B15" s="5" t="n">
        <v>97</v>
      </c>
      <c r="C15" s="5" t="n">
        <v>125</v>
      </c>
    </row>
    <row r="16" spans="1:3">
      <c r="A16" s="4" t="s">
        <v>105</v>
      </c>
      <c r="B16" s="5" t="n">
        <v>2710</v>
      </c>
      <c r="C16" s="5" t="n">
        <v>2829</v>
      </c>
    </row>
    <row r="17" spans="1:3">
      <c r="A17" s="4" t="s">
        <v>568</v>
      </c>
      <c r="B17" s="5" t="n">
        <v>600</v>
      </c>
      <c r="C17" s="5" t="n">
        <v>600</v>
      </c>
    </row>
    <row r="18" spans="1:3">
      <c r="A18" s="4" t="s">
        <v>569</v>
      </c>
    </row>
    <row r="19" spans="1:3">
      <c r="A19" s="3" t="s">
        <v>564</v>
      </c>
    </row>
    <row r="20" spans="1:3">
      <c r="A20" s="4" t="s">
        <v>570</v>
      </c>
      <c r="B20" s="5" t="n">
        <v>1100</v>
      </c>
    </row>
    <row r="21" spans="1:3">
      <c r="A21" s="4" t="s">
        <v>343</v>
      </c>
    </row>
    <row r="22" spans="1:3">
      <c r="A22" s="3" t="s">
        <v>564</v>
      </c>
    </row>
    <row r="23" spans="1:3">
      <c r="A23" s="4" t="s">
        <v>311</v>
      </c>
      <c r="B23" s="5" t="n">
        <v>23000</v>
      </c>
      <c r="C23" s="5" t="n">
        <v>19100</v>
      </c>
    </row>
    <row r="24" spans="1:3">
      <c r="A24" s="4" t="s">
        <v>571</v>
      </c>
    </row>
    <row r="25" spans="1:3">
      <c r="A25" s="3" t="s">
        <v>564</v>
      </c>
    </row>
    <row r="26" spans="1:3">
      <c r="A26" s="4" t="s">
        <v>311</v>
      </c>
      <c r="B26" s="6" t="n">
        <v>23000</v>
      </c>
      <c r="C26" s="6" t="n">
        <v>19100</v>
      </c>
    </row>
    <row r="27" spans="1:3">
      <c r="A27" s="4" t="s">
        <v>572</v>
      </c>
    </row>
    <row r="28" spans="1:3">
      <c r="A28" s="3" t="s">
        <v>458</v>
      </c>
    </row>
    <row r="29" spans="1:3">
      <c r="A29" s="4" t="s">
        <v>573</v>
      </c>
      <c r="B29" s="4" t="s">
        <v>574</v>
      </c>
    </row>
    <row r="30" spans="1:3">
      <c r="A30" s="4" t="s">
        <v>575</v>
      </c>
    </row>
    <row r="31" spans="1:3">
      <c r="A31" s="3" t="s">
        <v>458</v>
      </c>
    </row>
    <row r="32" spans="1:3">
      <c r="A32" s="4" t="s">
        <v>573</v>
      </c>
      <c r="B32" s="4" t="s">
        <v>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6</v>
      </c>
      <c r="B1" s="2" t="s">
        <v>2</v>
      </c>
      <c r="C1" s="2" t="s">
        <v>33</v>
      </c>
    </row>
    <row r="2" spans="1:3">
      <c r="A2" s="3" t="s">
        <v>198</v>
      </c>
    </row>
    <row r="3" spans="1:3">
      <c r="A3" s="4" t="s">
        <v>577</v>
      </c>
      <c r="B3" s="8" t="n">
        <v>304.1</v>
      </c>
      <c r="C3" s="8" t="n">
        <v>304.9</v>
      </c>
    </row>
    <row r="4" spans="1:3">
      <c r="A4" s="4" t="s">
        <v>578</v>
      </c>
      <c r="B4" s="8" t="n">
        <v>304.1</v>
      </c>
      <c r="C4" s="8" t="n">
        <v>30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579</v>
      </c>
      <c r="B1" s="2" t="s">
        <v>487</v>
      </c>
      <c r="J1" s="2" t="s">
        <v>1</v>
      </c>
    </row>
    <row r="2" spans="1:13">
      <c r="B2" s="2" t="s">
        <v>2</v>
      </c>
      <c r="C2" s="2" t="s">
        <v>488</v>
      </c>
      <c r="D2" s="2" t="s">
        <v>4</v>
      </c>
      <c r="E2" s="2" t="s">
        <v>489</v>
      </c>
      <c r="F2" s="2" t="s">
        <v>33</v>
      </c>
      <c r="G2" s="2" t="s">
        <v>456</v>
      </c>
      <c r="H2" s="2" t="s">
        <v>490</v>
      </c>
      <c r="I2" s="2" t="s">
        <v>491</v>
      </c>
      <c r="J2" s="2" t="s">
        <v>2</v>
      </c>
      <c r="L2" s="2" t="s">
        <v>33</v>
      </c>
    </row>
    <row r="3" spans="1:13">
      <c r="A3" s="3" t="s">
        <v>201</v>
      </c>
    </row>
    <row r="4" spans="1:13">
      <c r="A4" s="4" t="s">
        <v>83</v>
      </c>
      <c r="B4" s="6" t="n">
        <v>11445</v>
      </c>
      <c r="C4" s="6" t="n">
        <v>11471</v>
      </c>
      <c r="D4" s="6" t="n">
        <v>11155</v>
      </c>
      <c r="E4" s="6" t="n">
        <v>11423</v>
      </c>
      <c r="F4" s="6" t="n">
        <v>11098</v>
      </c>
      <c r="G4" s="6" t="n">
        <v>10931</v>
      </c>
      <c r="H4" s="6" t="n">
        <v>11294</v>
      </c>
      <c r="I4" s="6" t="n">
        <v>11454</v>
      </c>
      <c r="J4" s="6" t="n">
        <v>45494</v>
      </c>
      <c r="L4" s="6" t="n">
        <v>44777</v>
      </c>
    </row>
    <row r="5" spans="1:13">
      <c r="A5" s="4" t="s">
        <v>395</v>
      </c>
      <c r="B5" s="5" t="n">
        <v>-3981</v>
      </c>
      <c r="C5" s="5" t="n">
        <v>-3773</v>
      </c>
      <c r="D5" s="5" t="n">
        <v>-4232</v>
      </c>
      <c r="E5" s="5" t="n">
        <v>-1815</v>
      </c>
      <c r="F5" s="5" t="n">
        <v>-3861</v>
      </c>
      <c r="G5" s="5" t="n">
        <v>-4105</v>
      </c>
      <c r="H5" s="5" t="n">
        <v>-2990</v>
      </c>
      <c r="I5" s="5" t="n">
        <v>-3008</v>
      </c>
      <c r="J5" s="5" t="n">
        <v>-13801</v>
      </c>
      <c r="L5" s="5" t="n">
        <v>-13964</v>
      </c>
    </row>
    <row r="6" spans="1:13">
      <c r="A6" s="4" t="s">
        <v>580</v>
      </c>
      <c r="B6" s="6" t="n">
        <v>-1111</v>
      </c>
      <c r="C6" s="6" t="n">
        <v>-1059</v>
      </c>
      <c r="D6" s="6" t="n">
        <v>-1144</v>
      </c>
      <c r="E6" s="6" t="n">
        <v>-616</v>
      </c>
      <c r="F6" s="6" t="n">
        <v>-1063</v>
      </c>
      <c r="G6" s="6" t="n">
        <v>-1116</v>
      </c>
      <c r="H6" s="6" t="n">
        <v>-873</v>
      </c>
      <c r="I6" s="6" t="n">
        <v>-877</v>
      </c>
      <c r="J6" s="6" t="n">
        <v>-3930</v>
      </c>
      <c r="K6" s="4" t="s">
        <v>100</v>
      </c>
      <c r="L6" s="6" t="n">
        <v>-3929</v>
      </c>
      <c r="M6" s="4" t="s">
        <v>100</v>
      </c>
    </row>
    <row r="7" spans="1:13">
      <c r="A7" s="4" t="s">
        <v>101</v>
      </c>
      <c r="B7" s="12" t="n">
        <v>-0.28</v>
      </c>
      <c r="C7" s="12" t="n">
        <v>-0.27</v>
      </c>
      <c r="D7" s="12" t="n">
        <v>-0.29</v>
      </c>
      <c r="E7" s="12" t="n">
        <v>-0.16</v>
      </c>
      <c r="F7" s="12" t="n">
        <v>-0.27</v>
      </c>
      <c r="G7" s="12" t="n">
        <v>-0.29</v>
      </c>
      <c r="H7" s="12" t="n">
        <v>-0.22</v>
      </c>
      <c r="I7" s="12" t="n">
        <v>-0.22</v>
      </c>
      <c r="J7" s="6" t="n">
        <v>-1</v>
      </c>
      <c r="L7" s="6" t="n">
        <v>-1</v>
      </c>
    </row>
    <row r="8" spans="1:13">
      <c r="A8" s="4" t="s">
        <v>102</v>
      </c>
      <c r="B8" s="5" t="n">
        <v>3986764</v>
      </c>
      <c r="C8" s="5" t="n">
        <v>3945481</v>
      </c>
      <c r="D8" s="5" t="n">
        <v>3941242</v>
      </c>
      <c r="E8" s="5" t="n">
        <v>3941242</v>
      </c>
      <c r="F8" s="5" t="n">
        <v>3941242</v>
      </c>
      <c r="G8" s="5" t="n">
        <v>3941242</v>
      </c>
      <c r="H8" s="5" t="n">
        <v>3941242</v>
      </c>
      <c r="I8" s="5" t="n">
        <v>3941242</v>
      </c>
      <c r="J8" s="5" t="n">
        <v>3953784</v>
      </c>
      <c r="L8" s="5" t="n">
        <v>3941242</v>
      </c>
    </row>
    <row r="9" spans="1:13"/>
    <row r="10" spans="1:13">
      <c r="A10" s="4" t="s">
        <v>100</v>
      </c>
      <c r="B10" s="4" t="s">
        <v>103</v>
      </c>
    </row>
  </sheetData>
  <mergeCells count="7">
    <mergeCell ref="A1:A2"/>
    <mergeCell ref="B1:I1"/>
    <mergeCell ref="J1:M1"/>
    <mergeCell ref="J2:K2"/>
    <mergeCell ref="L2:M2"/>
    <mergeCell ref="A9:M9"/>
    <mergeCell ref="B10:M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3</v>
      </c>
    </row>
    <row r="3" spans="1:3">
      <c r="A3" s="3" t="s">
        <v>121</v>
      </c>
    </row>
    <row r="4" spans="1:3">
      <c r="A4" s="4" t="s">
        <v>114</v>
      </c>
      <c r="B4" s="6" t="n">
        <v>-13801</v>
      </c>
      <c r="C4" s="6" t="n">
        <v>-13964</v>
      </c>
    </row>
    <row r="5" spans="1:3">
      <c r="A5" s="3" t="s">
        <v>122</v>
      </c>
    </row>
    <row r="6" spans="1:3">
      <c r="A6" s="4" t="s">
        <v>87</v>
      </c>
      <c r="B6" s="5" t="n">
        <v>10361</v>
      </c>
      <c r="C6" s="5" t="n">
        <v>10477</v>
      </c>
    </row>
    <row r="7" spans="1:3">
      <c r="A7" s="4" t="s">
        <v>123</v>
      </c>
      <c r="B7" s="5" t="n">
        <v>0</v>
      </c>
      <c r="C7" s="5" t="n">
        <v>-55</v>
      </c>
    </row>
    <row r="8" spans="1:3">
      <c r="A8" s="4" t="s">
        <v>124</v>
      </c>
      <c r="B8" s="5" t="n">
        <v>622</v>
      </c>
      <c r="C8" s="5" t="n">
        <v>-264</v>
      </c>
    </row>
    <row r="9" spans="1:3">
      <c r="A9" s="4" t="s">
        <v>125</v>
      </c>
      <c r="B9" s="5" t="n">
        <v>1241</v>
      </c>
      <c r="C9" s="5" t="n">
        <v>1241</v>
      </c>
    </row>
    <row r="10" spans="1:3">
      <c r="A10" s="4" t="s">
        <v>126</v>
      </c>
      <c r="B10" s="5" t="n">
        <v>6278</v>
      </c>
      <c r="C10" s="5" t="n">
        <v>4695</v>
      </c>
    </row>
    <row r="11" spans="1:3">
      <c r="A11" s="4" t="s">
        <v>127</v>
      </c>
      <c r="B11" s="5" t="n">
        <v>-232</v>
      </c>
      <c r="C11" s="5" t="n">
        <v>-232</v>
      </c>
    </row>
    <row r="12" spans="1:3">
      <c r="A12" s="4" t="s">
        <v>128</v>
      </c>
      <c r="B12" s="5" t="n">
        <v>-1349</v>
      </c>
      <c r="C12" s="5" t="n">
        <v>219</v>
      </c>
    </row>
    <row r="13" spans="1:3">
      <c r="A13" s="4" t="s">
        <v>129</v>
      </c>
      <c r="B13" s="5" t="n">
        <v>287</v>
      </c>
      <c r="C13" s="5" t="n">
        <v>15</v>
      </c>
    </row>
    <row r="14" spans="1:3">
      <c r="A14" s="3" t="s">
        <v>130</v>
      </c>
    </row>
    <row r="15" spans="1:3">
      <c r="A15" s="4" t="s">
        <v>131</v>
      </c>
      <c r="B15" s="5" t="n">
        <v>223</v>
      </c>
      <c r="C15" s="5" t="n">
        <v>-2000</v>
      </c>
    </row>
    <row r="16" spans="1:3">
      <c r="A16" s="4" t="s">
        <v>132</v>
      </c>
      <c r="B16" s="5" t="n">
        <v>-335</v>
      </c>
      <c r="C16" s="5" t="n">
        <v>-2</v>
      </c>
    </row>
    <row r="17" spans="1:3">
      <c r="A17" s="4" t="s">
        <v>41</v>
      </c>
      <c r="B17" s="5" t="n">
        <v>133</v>
      </c>
      <c r="C17" s="5" t="n">
        <v>-913</v>
      </c>
    </row>
    <row r="18" spans="1:3">
      <c r="A18" s="4" t="s">
        <v>48</v>
      </c>
      <c r="B18" s="5" t="n">
        <v>554</v>
      </c>
      <c r="C18" s="5" t="n">
        <v>206</v>
      </c>
    </row>
    <row r="19" spans="1:3">
      <c r="A19" s="4" t="s">
        <v>133</v>
      </c>
      <c r="B19" s="5" t="n">
        <v>3982</v>
      </c>
      <c r="C19" s="5" t="n">
        <v>-577</v>
      </c>
    </row>
    <row r="20" spans="1:3">
      <c r="A20" s="3" t="s">
        <v>134</v>
      </c>
    </row>
    <row r="21" spans="1:3">
      <c r="A21" s="4" t="s">
        <v>135</v>
      </c>
      <c r="B21" s="5" t="n">
        <v>-5646</v>
      </c>
      <c r="C21" s="5" t="n">
        <v>-3425</v>
      </c>
    </row>
    <row r="22" spans="1:3">
      <c r="A22" s="4" t="s">
        <v>136</v>
      </c>
      <c r="B22" s="5" t="n">
        <v>1953</v>
      </c>
      <c r="C22" s="5" t="n">
        <v>25</v>
      </c>
    </row>
    <row r="23" spans="1:3">
      <c r="A23" s="4" t="s">
        <v>137</v>
      </c>
      <c r="B23" s="5" t="n">
        <v>-90</v>
      </c>
      <c r="C23" s="5" t="n">
        <v>-143</v>
      </c>
    </row>
    <row r="24" spans="1:3">
      <c r="A24" s="4" t="s">
        <v>138</v>
      </c>
      <c r="B24" s="5" t="n">
        <v>0</v>
      </c>
      <c r="C24" s="5" t="n">
        <v>111</v>
      </c>
    </row>
    <row r="25" spans="1:3">
      <c r="A25" s="4" t="s">
        <v>139</v>
      </c>
      <c r="B25" s="5" t="n">
        <v>-703</v>
      </c>
      <c r="C25" s="5" t="n">
        <v>-654</v>
      </c>
    </row>
    <row r="26" spans="1:3">
      <c r="A26" s="4" t="s">
        <v>140</v>
      </c>
      <c r="B26" s="5" t="n">
        <v>1424</v>
      </c>
      <c r="C26" s="5" t="n">
        <v>-7600</v>
      </c>
    </row>
    <row r="27" spans="1:3">
      <c r="A27" s="4" t="s">
        <v>141</v>
      </c>
      <c r="B27" s="5" t="n">
        <v>-3062</v>
      </c>
      <c r="C27" s="5" t="n">
        <v>-11686</v>
      </c>
    </row>
    <row r="28" spans="1:3">
      <c r="A28" s="3" t="s">
        <v>142</v>
      </c>
    </row>
    <row r="29" spans="1:3">
      <c r="A29" s="4" t="s">
        <v>143</v>
      </c>
      <c r="B29" s="5" t="n">
        <v>-834</v>
      </c>
      <c r="C29" s="5" t="n">
        <v>-266615</v>
      </c>
    </row>
    <row r="30" spans="1:3">
      <c r="A30" s="4" t="s">
        <v>144</v>
      </c>
      <c r="B30" s="5" t="n">
        <v>0</v>
      </c>
      <c r="C30" s="5" t="n">
        <v>280500</v>
      </c>
    </row>
    <row r="31" spans="1:3">
      <c r="A31" s="4" t="s">
        <v>145</v>
      </c>
      <c r="B31" s="5" t="n">
        <v>0</v>
      </c>
      <c r="C31" s="5" t="n">
        <v>3000</v>
      </c>
    </row>
    <row r="32" spans="1:3">
      <c r="A32" s="4" t="s">
        <v>146</v>
      </c>
      <c r="B32" s="5" t="n">
        <v>71</v>
      </c>
      <c r="C32" s="5" t="n">
        <v>-45</v>
      </c>
    </row>
    <row r="33" spans="1:3">
      <c r="A33" s="4" t="s">
        <v>147</v>
      </c>
      <c r="B33" s="5" t="n">
        <v>0</v>
      </c>
      <c r="C33" s="5" t="n">
        <v>-6089</v>
      </c>
    </row>
    <row r="34" spans="1:3">
      <c r="A34" s="4" t="s">
        <v>148</v>
      </c>
      <c r="B34" s="5" t="n">
        <v>0</v>
      </c>
      <c r="C34" s="5" t="n">
        <v>-874</v>
      </c>
    </row>
    <row r="35" spans="1:3">
      <c r="A35" s="4" t="s">
        <v>149</v>
      </c>
      <c r="B35" s="5" t="n">
        <v>-763</v>
      </c>
      <c r="C35" s="5" t="n">
        <v>9877</v>
      </c>
    </row>
    <row r="36" spans="1:3">
      <c r="A36" s="4" t="s">
        <v>150</v>
      </c>
      <c r="B36" s="5" t="n">
        <v>157</v>
      </c>
      <c r="C36" s="5" t="n">
        <v>-2386</v>
      </c>
    </row>
    <row r="37" spans="1:3">
      <c r="A37" s="4" t="s">
        <v>151</v>
      </c>
      <c r="B37" s="5" t="n">
        <v>1431</v>
      </c>
      <c r="C37" s="5" t="n">
        <v>3817</v>
      </c>
    </row>
    <row r="38" spans="1:3">
      <c r="A38" s="4" t="s">
        <v>152</v>
      </c>
      <c r="B38" s="5" t="n">
        <v>1588</v>
      </c>
      <c r="C38" s="5" t="n">
        <v>1431</v>
      </c>
    </row>
    <row r="39" spans="1:3">
      <c r="A39" s="3" t="s">
        <v>153</v>
      </c>
    </row>
    <row r="40" spans="1:3">
      <c r="A40" s="4" t="s">
        <v>154</v>
      </c>
      <c r="B40" s="5" t="n">
        <v>15961</v>
      </c>
      <c r="C40" s="5" t="n">
        <v>16268</v>
      </c>
    </row>
    <row r="41" spans="1:3">
      <c r="A41" s="3" t="s">
        <v>155</v>
      </c>
    </row>
    <row r="42" spans="1:3">
      <c r="A42" s="4" t="s">
        <v>156</v>
      </c>
      <c r="B42" s="5" t="n">
        <v>4010</v>
      </c>
      <c r="C42" s="5" t="n">
        <v>3147</v>
      </c>
    </row>
    <row r="43" spans="1:3">
      <c r="A43" s="4" t="s">
        <v>157</v>
      </c>
      <c r="B43" s="6" t="n">
        <v>113</v>
      </c>
      <c r="C43" s="6"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21:33Z</dcterms:created>
  <dcterms:modified xmlns:dcterms="http://purl.org/dc/terms/" xmlns:xsi="http://www.w3.org/2001/XMLSchema-instance" xsi:type="dcterms:W3CDTF">2018-03-09T18:21:33Z</dcterms:modified>
</cp:coreProperties>
</file>